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Property" sheetId="11" state="visible" r:id="rId11"/>
    <sheet xmlns:r="http://schemas.openxmlformats.org/officeDocument/2006/relationships" name="Asset Retirement Obligations" sheetId="12" state="visible" r:id="rId12"/>
    <sheet xmlns:r="http://schemas.openxmlformats.org/officeDocument/2006/relationships" name="Commodity Derivative Financial " sheetId="13" state="visible" r:id="rId13"/>
    <sheet xmlns:r="http://schemas.openxmlformats.org/officeDocument/2006/relationships" name="Accounts Receivable" sheetId="14" state="visible" r:id="rId14"/>
    <sheet xmlns:r="http://schemas.openxmlformats.org/officeDocument/2006/relationships" name="Accrued Expenses" sheetId="15" state="visible" r:id="rId15"/>
    <sheet xmlns:r="http://schemas.openxmlformats.org/officeDocument/2006/relationships" name="Debt Including Debt with Relate"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Property (Tables)" sheetId="26" state="visible" r:id="rId26"/>
    <sheet xmlns:r="http://schemas.openxmlformats.org/officeDocument/2006/relationships" name="Asset Retirement Obligations (T" sheetId="27" state="visible" r:id="rId27"/>
    <sheet xmlns:r="http://schemas.openxmlformats.org/officeDocument/2006/relationships" name="Commodity Derivative Financia_2" sheetId="28" state="visible" r:id="rId28"/>
    <sheet xmlns:r="http://schemas.openxmlformats.org/officeDocument/2006/relationships" name="Accounts Receivable (Tables)" sheetId="29" state="visible" r:id="rId29"/>
    <sheet xmlns:r="http://schemas.openxmlformats.org/officeDocument/2006/relationships" name="Accrued Expenses (Tables)" sheetId="30" state="visible" r:id="rId30"/>
    <sheet xmlns:r="http://schemas.openxmlformats.org/officeDocument/2006/relationships" name="Debt Including Debt with Rela_2" sheetId="31" state="visible" r:id="rId31"/>
    <sheet xmlns:r="http://schemas.openxmlformats.org/officeDocument/2006/relationships" name="Lease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The aggregate capitalized costs" sheetId="37" state="visible" r:id="rId37"/>
    <sheet xmlns:r="http://schemas.openxmlformats.org/officeDocument/2006/relationships" name="Schedule of other property plan" sheetId="38" state="visible" r:id="rId38"/>
    <sheet xmlns:r="http://schemas.openxmlformats.org/officeDocument/2006/relationships" name="Property (Details Narrative)" sheetId="39" state="visible" r:id="rId39"/>
    <sheet xmlns:r="http://schemas.openxmlformats.org/officeDocument/2006/relationships" name="The Company_s ARO activities ar" sheetId="40" state="visible" r:id="rId40"/>
    <sheet xmlns:r="http://schemas.openxmlformats.org/officeDocument/2006/relationships" name="The following table summarizes " sheetId="41" state="visible" r:id="rId41"/>
    <sheet xmlns:r="http://schemas.openxmlformats.org/officeDocument/2006/relationships" name="The following table represents " sheetId="42" state="visible" r:id="rId42"/>
    <sheet xmlns:r="http://schemas.openxmlformats.org/officeDocument/2006/relationships" name="The following table represent_2" sheetId="43" state="visible" r:id="rId43"/>
    <sheet xmlns:r="http://schemas.openxmlformats.org/officeDocument/2006/relationships" name="The following table represent_3" sheetId="44" state="visible" r:id="rId44"/>
    <sheet xmlns:r="http://schemas.openxmlformats.org/officeDocument/2006/relationships" name="The following table represent_4" sheetId="45" state="visible" r:id="rId45"/>
    <sheet xmlns:r="http://schemas.openxmlformats.org/officeDocument/2006/relationships" name="Debt Including Debt with Rela_3" sheetId="46" state="visible" r:id="rId46"/>
    <sheet xmlns:r="http://schemas.openxmlformats.org/officeDocument/2006/relationships" name="Schedule of right of use leases" sheetId="47" state="visible" r:id="rId47"/>
    <sheet xmlns:r="http://schemas.openxmlformats.org/officeDocument/2006/relationships" name="Maturities of lease liabilities" sheetId="48" state="visible" r:id="rId48"/>
    <sheet xmlns:r="http://schemas.openxmlformats.org/officeDocument/2006/relationships" name="Leases (Details Narrative)" sheetId="49" state="visible" r:id="rId49"/>
    <sheet xmlns:r="http://schemas.openxmlformats.org/officeDocument/2006/relationships" name="Schedule of Earnings Per Share," sheetId="50" state="visible" r:id="rId50"/>
    <sheet xmlns:r="http://schemas.openxmlformats.org/officeDocument/2006/relationships" name="Equity (Details Narrative)" sheetId="51" state="visible" r:id="rId51"/>
    <sheet xmlns:r="http://schemas.openxmlformats.org/officeDocument/2006/relationships" name="The following summary reflects " sheetId="52" state="visible" r:id="rId52"/>
    <sheet xmlns:r="http://schemas.openxmlformats.org/officeDocument/2006/relationships" name="The following summary reflect_2"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Therefore, such financial asset" sheetId="57" state="visible" r:id="rId57"/>
    <sheet xmlns:r="http://schemas.openxmlformats.org/officeDocument/2006/relationships" name="The CODM is provided with the 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719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ignificant Accounting Policies There have been no material changes
to significant accounting policies and estimates from the information provided in the Form 10-K for the year ended December 31, 2024. Principles of Consolidation The unaudited interim condensed consolidated
financial statements include the accounts and balances of the Company and have been prepared in accordance with US GAAP. All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Estimated quantities of crude oil, natural gas and
natural gas liquids (“NGLs”) reserves are the most significant of the Company’s estimates. All reserve data used in
the preparation of the unaudited interim condensed consolidated financial statements, including depletion, are based on estimates. Reservoir
engineering is a subjective process of estimating underground accumulations of crude oil, natural gas and NGLs. There are numerous uncertainties
inherent in estimating quantities of proved crude oil, natural gas and NGLs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Accounts Receivable Accounts receivable include estimated amounts due
from crude oil, natural gas, and NGLs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stated at amounts
due, net of an allowance for credit losses, if necessary, and are considered past due if full payment is not received by the contractual
due date. The Company estimates uncollectible amounts based on the length of time that the accounts receivable has been outstanding,
historical collection experience and current and future economic and market conditions, if failure to collect is expected to occur. Past
due accounts are generally written off against the allowance for credit losses account only after all collection attempts have been exhausted.
The Company did not have an allowance for credit losses as of March 31, 2025. Inventory Inventory primarily consists
of oil in tanks which has not been delivered and is valued at the lower of cost or net realizable value. Concentrations of Credit
Risk Empire’s accounts receivable are primarily
receivables from oil and natural gas purchasers and joint interest owners. The oil and natural gas purchasers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we make full payments for costs associated with the property and seek reimbursement
from the other working interest owners in the property for their share of those costs. Joint operating agreements govern the operations
of an oil or natural gas well and, in most instances, provide for the offsetting of amounts payable or receivable between the Company
and its joint interest owners. Our joint interest partners consist primarily of independent oil and natural gas producers. If the oil
and natural gas exploration and production industry in general were adversely affected, the ability of the joint interest partners to
reimburse Empire could be adversely affected. Convertible Debt and Derivative
Liability In connection with Empire’s issuance of a promissory
note (Note 8) in the first quarter of 2024, Empire bifurcated the embedded conversion option and recorded the embedded conversion option
as a long-term derivative liability in Empire’s unaudited interim condensed consolidated balance sheets in accordance with Financial
Accounting Standards Board (“FASB”) Accounting Standards Codification (“ASC”) 815, Derivatives and Hedging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 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Exploration drilling costs are expensed if recoverable reserves are not found.
Costs incurred to maintain wells and related equipment and lease and well operating costs are charged to expense as incurred. Upon sale
or retirement of oil and natural gas properties, the costs and related accumulated depletion and amortization are eliminated from the
accounts and the resulting gain or loss is recognized. 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letion and amortization computations prospectively. Other property and equipment
is depreciated on the straight-line method. Revenue Recognition The Company’s revenues
are comprised solely of revenues from customers and include the sale of oil, natural gas and NGL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s and revenues
are recorded on a monthly basis. The Company receives payment from one to three months after delivery. Generally, each unit of product
represents a separate performance obligation. The prices received for oil, natural gas and NGLs sales under the Company’s contracts
are generally derived from stated market prices which are then adjusted to reflect deductions including transportation, fractionation
and processing. As a result, revenues from the sale of oil, natural gas and NGLs will decrease if market prices decline. The sales of
oil, natural gas and NGLs, as presented on the unaudited interim condensed consolidated statements of operations, represent the Company’s
share of revenues net of royalties and excluding revenue interests owned by others. When selling oil, natural gas and NGL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on the consolidated balance sheets. Taxes assessed by governmental authorities on oil, natural gas and
NGLs sales are presented separately from such revenues in the unaudited interim condensed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s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s sales. Based on the nature of these arrangements, the purchaser is the Company’s processor, thus, the Company recognizes
natural gas and NGLs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ccounting Standards Update (“ASU”) 2024, Revenue from Contracts with Customers For the Company’s
product sales that have a contract term greater than one year, the Company has utilized the practical expedient in Topi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three months ended March 31, 2025 and 2024, revenue recognized in the reporting period related to performance
obligations satisfied in prior reporting periods was not material. Segment Reporting The Company operates as
one operating segment and one reportable segment which is engaged in the exploration, development, and production of oil, gas, and NGLs
in New Mexico, North Dakota, Montana, Texas, and Louisiana, from which all of its revenues are derived and expenses incurred. All financial
results are reviewed by the Chief Executive Officer ("CEO”), the Company’s Chief Operating Decision Maker ("CODM”),
on a consolidated basis to evaluate performance of the Company. The single segment constitutes all of the consolidated entity and the
accompanying unaudited interim condensed consolidated financial statements and the notes to the accompanying unaudited interim condensed
consolidated financial statements are representative of such amounts. Fair Value Measurements The FASB ASC 820, Fair Value Measurement
The three-level fair value hierarchy for
disclosure of fair value measurements defined by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Empire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25. See Note 15. Related Party Transactions Transactions between related parties are considered
to be related party transactions even though they may not be given accounting recognition. FASB ASC 850, Related Party Disclosures Recently Issued Accounting Standards The FASB periodically issues new accounting standards
in a continuing effort to improve standards of financial accounting and reporting. Empire has reviewed the recently issued pronouncements
and concluded that the following new accounting standards updates (“ASU”) are applicable: In December 2023, FASB, issued
ASU 2023-09, Income Taxes: Improvements to Income Tax Disclosures In November 2024, FASB issued
ASU 2024-03, Income Statement – Reporting Comprehensive Income – Expense Disaggregation Disclosures In November
2024, FASB issued ASU 2024-04, Debt—Debt with Conversion and Other Option: Induced Conversions of Convertible Debt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Mar. 31, 2025</t>
        </is>
      </c>
    </row>
    <row r="3">
      <c r="A3" s="3" t="inlineStr">
        <is>
          <t>Property, Plant and Equipment [Abstract]</t>
        </is>
      </c>
      <c r="B3" s="4" t="inlineStr">
        <is>
          <t xml:space="preserve"> </t>
        </is>
      </c>
    </row>
    <row r="4">
      <c r="A4" s="4" t="inlineStr">
        <is>
          <t>Property</t>
        </is>
      </c>
      <c r="B4" s="4" t="inlineStr">
        <is>
          <t>Note 3 – Property The aggregate capitalized costs of oil and natural
gas properties are as follows:
March 31, December 31,
2025 2024
(in thousands)
Proved properties $ 139,339 $ 134,239
Unproved properties 3,908 3,858
Work in process — 2,578
Gross capitalized costs 143,247 140,675
Accumulated depletion, amortization and impairment (34,106 ) (31,974 )
Total Oil and gas properties, net $ 109,141 $ 108,701 Depletion and amortization expense related to
oil and gas properties for the three months ended March 31, 2025 and 2024, was approximately $ 2.1 1.4 Proved oil and natural gas properties are reviewed
for impairment at least annually, or as indicators of impairment arise. There have been no indicators of impairment during the three
months ended March 31, 2025. Other property and equipment consists of operating
lease assets, vehicles, office furniture, and equipment with lives ranging from three to five years. The capitalized costs of other property
and equipment are as follows: Schedule of other property plant and equipment
March 31, December 31,
2025 2024
(in thousands)
Other property and equipment, at cost $ 3,617 $ 3,304
Less: accumulated depreciation (2,067 ) (1,913 )
Oher property and equipment, net $ 1,550 $ 1,391 Depreciation expense related to other property
and equipment for the three months ended March 31, 2025 and 2024, was approximately $ 0.1 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Note 4 - Asset Retirement Obligations The Company’s asset retirement obligations
(“ARO”)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ROs. The Company’s ARO activities are summarized
in the following table:
For the Three Months Ended March 31,
2025 2024
(in thousands)
Asset retirement obligations, beginning of period $ 30,188 $ 28,168
Liabilities incurred from dilling activity — 152
Revisions — —
Liabilities settled — —
Accretion expense 526 485
Asset retirement obligation, end of period $ 30,714 $ 28,805
Less: current portion included in Accrued expenses 1,765 700
Asset retirement obligation, long-term $ 28,949 $ 28,105 The liabilities incurred from drilling activity
in the first quarter of 2024 primarily relate to the completion of four wells as part of Empire’s North Dakota Starbuck Drilling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Commodity Derivative Financial Instruments</t>
        </is>
      </c>
      <c r="B4" s="4" t="inlineStr">
        <is>
          <t>Note 5 – Commodity Derivative Financial
Instruments The Company has used derivative financial instruments
to manage its exposure to commodity price fluctuations in the past. Commodity derivative instruments have been used to reduce the effect
of volatility of price changes on the oil and natural gas the Company produces and sells. The Company does not enter into derivative
financial instruments for speculative or trading purposes. The Company’s derivative financial instrument activity has consisted
of swaps and put options. The Company does not designate its derivative instruments
to qualify for hedge accounting. Accordingly, the Company reflects changes in the fair value of its derivative instruments in its unaudited
interim condensed consolidated statements of operations as they occur. These contracts are recognized and recorded at fair value as an
asset or liability on the Company’s unaudited interim condensed consolidated balance sheets. Cash receipts or payments upon settlement
of swaps and put options are reflected in the operating activities section of its unaudited interim condensed consolidated statement
of cash flows. The following table summarizes the net realized and
unrealized amounts reported in earnings related to the oil derivative instruments:
For the Three Months Ended March 31,
2025 2024
(in thousands)
Loss on derivatives, realized $ — $ (11 )
Loss on derivatives, unrealized — (847 )
Loss on derivatives, net $ — $ (858 ) The following table represents the Company’s
net cash payments on derivatives:
For the Three Months Ended March 31,
2025 2024
(in thousands)
Cash payments on oil derivatives, net $ — $ (11 ) The Company did not have any open position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Note 6 – Accounts Receivable The following table represents Empire’s
accounts receivable as of the dates presented:
March 31, December 31,
2025 2024
(in thousands)
Oil, Gas and NGLs receivables $ 2,165 $ 2,628
Joint interest billings 5,000 5,072
Joint interest billings - related party 601 394
Other 110 61
Total Accounts receivable $ 7,876 $ 8,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7 – Accrued Expenses The following table represents Empire’s
accrued expenses as of the dates presented:
March 31, December 31,
2025 2024
(in thousands)
Accrued and suspended third-party revenue $ 6,749 $ 5,987
Accrued salaries and payroll taxes 1,103 1,091
Accrued production taxes 829 837
Asset retirement obligation - current 1,765 1,765
Other 501 668
$ 10,947 $ 10,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Debt with Related Parties</t>
        </is>
      </c>
      <c r="B1" s="2" t="inlineStr">
        <is>
          <t>3 Months Ended</t>
        </is>
      </c>
    </row>
    <row r="2">
      <c r="B2" s="2" t="inlineStr">
        <is>
          <t>Mar. 31, 2025</t>
        </is>
      </c>
    </row>
    <row r="3">
      <c r="A3" s="3" t="inlineStr">
        <is>
          <t>Debt Disclosure [Abstract]</t>
        </is>
      </c>
      <c r="B3" s="4" t="inlineStr">
        <is>
          <t xml:space="preserve"> </t>
        </is>
      </c>
    </row>
    <row r="4">
      <c r="A4" s="4" t="inlineStr">
        <is>
          <t>Debt Including Debt with Related Parties</t>
        </is>
      </c>
      <c r="B4" s="4" t="inlineStr">
        <is>
          <t>Note 8 – Debt Including Debt with Related
Parties The following table represents Empire’s
outstanding debt as of the dates presented:
March 31, December 31,
2025 2024
(in thousands)
Equity Bank Credit Facility $ 11,089 $ 11,089
Note Payable to insurance provider, bears 8.25% interest, matures January 2026, monthly payments of principal and interest of $58,103 560 —
Equipment and vehicle notes, 0.00% to 9.59% interest rates, due in 2025 to 2030 with monthly payments ranging from $900 to $1,400 per month (1) 600 247
Total Debt 12,249 11,336
Less: Current Maturities (691 ) (70 )
Long-Term Debt $ 11,558 $ 11,266
(1)    Weighted-average interest rate of 9.15%
(1) Weighted-average interest rate of 9.15% On December 29, 2023, Empire North Dakota and Empire
NDA ("Borrowers”), entered into a revolver loan agreement with Equity Bank (the "Credit Facility”). Pursuant to
the Credit Facility (a) the initial revolver commitment amount is $10.0 million; (b) the maximum revolver commitment amount is $15.0
million;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 The Credit Facility is guaranteed by the Company.
Borrowers entered into a security agreement, pursuant to which the obligations under the Credit Facility are secured by liens on substantially
all of the assets of Borrowers. Furthermore, the obligations under the Credit Facility are secured by a continuing, first priority mortgage
lien, pledge of and security interest in not less than 80% of Borrowers’ producing oil, gas and other leasehold and mineral interests,
including without limitation, those situated in the States of North Dakota and Montana. The Credit Facility requires Borrowers to, commencing
as of the fiscal quarter ended December 31, 2023, maintain (a) a current ratio of 1.0 to 1.0 or more and (b) a ratio of funded debt to
EBITDAX (as defined in the revolver loan agreement), calculated quarterly and annually based on a trailing twelve-month basis, of no
more than 3.50 to 1.00. At March 31, 2025, the Borrowers were in compliance with all required covenants under the Credit Facility. On November 18, 2024, the Company entered into the
First Amendment to the Credit Facility (the “First Amendment”). Pursuant to the First Amendment (a) the maximum revolver
commitment amount is $20.0 million; and (b) commencing on December 31, 2024, and occurring on the last day of each calendar month thereafter,
the revolver commitment amount is reduced by $250,000. Subsequent to March 31, 2025, we borrowed an additional
$ 3.0 Promissory Note – Related Party On February 16, 2024, Empire
issued a promissory note (the "Note”) in the aggregate principal amount of $ 5.0 7 9 Empire determined that an
embedded conversion feature included in the Note required bifurcation from the host contract that is recognized as a separate
derivative liability carried at fair value. The estimated fair value of the derivative liability, which represents a Level 3
valuation, was approximately $1.3 million as of March 31, 2024, and was determined using a binomial lattice model using certain
assumptions and inputs discussed in Note 15. Accordingly, Empire recognized a gain on the fair value adjustment of the derivative
liability in the amount of approximately $0.7 million. The conversion option was exercised by Energy Evolution on May 24, 2024, in
exchange for 800,000 shares of common stock of the Company under the terms of the Note and the fair value of the derivative was
revalued as of that date resulting in a loss of $1.7 million in 2024. Note Payable – Related Party In August 2020, Empire,
through its wholly-owned subsidiary, Empire Texas, entered into a joint development agreement (“JDA”) with Petroleum &amp;
Independent Exploration, LLC and related entities ("PIE”), a related party (see Note 13), dated August 1, 2020. Under the
terms of the JDA, PIE performed recompletion or workover on specified mutually agreed upon wells owned by Empire Texas. Concurrent with
the JDA with PIE, Empire entered into a term loan agreement dated August 1, 2020, whereby PIE will loan up to $ 2.0 6 On July 31, 2024, PIE,
Empire Texas, and Empire entered into a note repayment and loan termination agreement providing for the payment in full of the remaining
outstanding amount of the approximate $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9 - Leases As a lessee, the Company leases its corporate office
headquarters in Tulsa, Oklahoma, and one field office. The leases expire between 2025 and 2027. five The Company also leases vehicles primarily used in
our field operations. These vehicle leases typically have a three The Company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0.1 0.1 0.1 0.1 Supplemental balance sheet information related
to the right-of-use leases is as follows: Schedule of right of use leases
March 31, December 31,
2025 2024
(in thousands)
Net operating lease asset (included in Other property and equipment) $ 493 $ 604
Current portion of lease liability $ 354 $ 400
Long-term lease liability 87 144
Total right-of-use lease liabilities $ 441 $ 544 The weighted-average remaining term for Empire’s
right-of-use leases is 1.24 8.33 Maturities of lease liabilities are as follows
as of the date presented:
March 31,
(in thousands) 2025
Year 1 $ 377
Year 2 87
Year 3 3
Year 4 —
Year 5 —
Total lease payments 467
Less: imputed interest (26 )
Total lease obligation $ 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0 – Equity Pursuant to the Company’s Amended and
Restated Certificate of Incorporation (“Charter”), effective as of March 4, 2022, the total number of shares of all classes
of stock that the Company has the authority to issue is 200,000,000 190,000,000 0.001 10,000,000 0.001 Preferred Stock Preferred stock may be issued from time to
time in one or more series at the direction of the Company’s Board of Directors and the directors also have the ability to fix
dividend rates and rights, liquidation preferences, voting rights, conversion rights, rights and terms of redemption and other rights,
preferences, privileges and restrictions as determined by the Company’s Board of Directors, subject to certain limitations set
forth in the Charter. Series
A Voting Preferred Stock On March 8, 2022, the Company formalized the
issuance of preferred stock as was required under the terms of the Company's May 2021 financing agreements with Energy Evolution and
issued six shares of Series A Voting Preferred Stock. The Series A Voting Preferred Stock was issued
in connection with the strategic investment in the Company by Energy Evolution.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of the Company and one of the principals of Energy
Evolution, as Energy Evolution’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All share amounts have retrospectively been stated at
post-reverse split amounts and pricing. The holders of shares of common stock are entitled
to one vote per share for all matters on which common stockholders are authorized to vote on. Examples of matters that common stockholders
are entitled to vote on include, but are not limited to, the election of three of the six directors and other common voting situations
afforded to common stockholders. In April 2024, Empire completed
a subscription rights offering (the "April Rights Offering”) which raised gross proceeds of $20.7 million. Empire distributed
at no charge to holders of its common stock, as of the close of business on March 7, 2024 (the record date for the April Rights Offering),
one subscription right for each share of common stock held. Each subscription right entitled the holder to purchase 0.161 shares of common
stock at a subscription price of $5.00 per share per one whole share of common stock. The subscription rights were non-transferable and
not listed for trading on any stock exchange or market. On May 31, 2024, Empire issued
Energy Evolution a warrant certificate granting them the right to purchase 128,800 shares of common stock of Empire at $ 5.00 128,800 0.6 In November
2024, Empire completed a subscription rights offering (the "November Rights Offering”) which raised gross proceeds of $10.0
million. Empire distributed at no charge to holders of its common stock, as of the close of business on September 30, 2024 (the record
date for the November Rights Offering), one subscription right for each share of common stock held. Each subscription right entitled
the holder to purchase 0.063 shares of common stock at a subscription price of $5.05 per share per one whole share of common stock. The
subscription rights were non-transferable and not listed for trading on any stock exchange or market. Loss per
Share Schedule of Earnings Per Share, Basic and Diluted
For the Three Months Ended March 31,
2025 2024
(in thousands, except per share data)
Net Loss $ (4,221 ) $ (3,974 )
Basic Weighted-Average Shares 33,821 25,688
Dilutive effect of potential common shares
issuable (1) — —
Diluted Weighted-Average Shares $ 33,821 $ 25,688
Loss per Common Share
Basic $ (0.12 ) $ (0.15 )
Diluted $ (0.12 ) $ (0.15 )
(1) At March 31, 2025 and 2024, the Company had approximately 1.1 million and 1.5 million, respectively,
of related stock options, warrants, outstanding restricted stock units and convertible debt excluded from the diluted shares calculation
as their inclusion would be antidilutive due to a net loss for the respectiv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1 – Stock-Based Compensation Empire recognizes stock-based compensation
expense associated with granted stock options and restricted stock units (“RSUs”). Empire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free interest rate and an
expected useful life. Stock-based compensation is recorded with a corresponding increase in additional paid-in capital within the
unaudited interim condensed consolidated balance sheets. The following summary reflects nonvested restricted
stock unit activity and related information:
Weighted Average
RSUs Fair Value (1)
Outstanding, December 31, 2024 126,543 $ 7.11
Granted 29,074 7.64
Vested (27,595 ) 7.64
Forfeited (21,000 ) 5.26
Outstanding, March 31, 2025 107,022 $ 7.48
(1) Shares are valued at the grant-date market price. The following summary reflects stock option
activity and related information:
Weighted Average
Options (2) Exercise Price
Outstanding, December 31, 2024 1,885,850 $ 4.75
Granted — —
Exercised — —
Cancelled (6,000 ) 5.00
Outstanding, March 31, 2025 (1) 1,879,850 $ 4.75
Exercisable, March 31, 2025 (1) 1,530,516 $ 4.14
(1) Stock options outstanding and exercisable had an aggregate intrinsic value of $2.9 million
and $3.3 million,
respectively.
(2) Stock options outstanding at March 31, 2025 had a weighted average remaining contract term of
3.92 years and an exercise price range of $1.32 to $1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81</v>
      </c>
      <c r="C3" s="6" t="n">
        <v>2251</v>
      </c>
    </row>
    <row r="4">
      <c r="A4" s="4" t="inlineStr">
        <is>
          <t>Accounts Receivable</t>
        </is>
      </c>
      <c r="B4" s="5" t="n">
        <v>7876</v>
      </c>
      <c r="C4" s="5" t="n">
        <v>8155</v>
      </c>
    </row>
    <row r="5">
      <c r="A5" s="4" t="inlineStr">
        <is>
          <t>Inventory</t>
        </is>
      </c>
      <c r="B5" s="5" t="n">
        <v>1504</v>
      </c>
      <c r="C5" s="5" t="n">
        <v>1305</v>
      </c>
    </row>
    <row r="6">
      <c r="A6" s="4" t="inlineStr">
        <is>
          <t>Prepaids</t>
        </is>
      </c>
      <c r="B6" s="5" t="n">
        <v>1106</v>
      </c>
      <c r="C6" s="5" t="n">
        <v>640</v>
      </c>
    </row>
    <row r="7">
      <c r="A7" s="4" t="inlineStr">
        <is>
          <t>Total Current Assets</t>
        </is>
      </c>
      <c r="B7" s="5" t="n">
        <v>11567</v>
      </c>
      <c r="C7" s="5" t="n">
        <v>12351</v>
      </c>
    </row>
    <row r="8">
      <c r="A8" s="3" t="inlineStr">
        <is>
          <t>Property and Equipment:</t>
        </is>
      </c>
      <c r="B8" s="4" t="inlineStr">
        <is>
          <t xml:space="preserve"> </t>
        </is>
      </c>
      <c r="C8" s="4" t="inlineStr">
        <is>
          <t xml:space="preserve"> </t>
        </is>
      </c>
    </row>
    <row r="9">
      <c r="A9" s="4" t="inlineStr">
        <is>
          <t>Oil and Natural Gas Properties, Successful Efforts</t>
        </is>
      </c>
      <c r="B9" s="5" t="n">
        <v>143247</v>
      </c>
      <c r="C9" s="5" t="n">
        <v>140675</v>
      </c>
    </row>
    <row r="10">
      <c r="A10" s="4" t="inlineStr">
        <is>
          <t>Less: Accumulated Depletion, Amortization and Impairment</t>
        </is>
      </c>
      <c r="B10" s="5" t="n">
        <v>-34106</v>
      </c>
      <c r="C10" s="5" t="n">
        <v>-31974</v>
      </c>
    </row>
    <row r="11">
      <c r="A11" s="4" t="inlineStr">
        <is>
          <t>Total Oil and Gas Properties, Net</t>
        </is>
      </c>
      <c r="B11" s="5" t="n">
        <v>109141</v>
      </c>
      <c r="C11" s="5" t="n">
        <v>108701</v>
      </c>
    </row>
    <row r="12">
      <c r="A12" s="4" t="inlineStr">
        <is>
          <t>Other Property and Equipment, Net</t>
        </is>
      </c>
      <c r="B12" s="5" t="n">
        <v>1550</v>
      </c>
      <c r="C12" s="5" t="n">
        <v>1391</v>
      </c>
    </row>
    <row r="13">
      <c r="A13" s="4" t="inlineStr">
        <is>
          <t>Total Property and Equipment, Net</t>
        </is>
      </c>
      <c r="B13" s="5" t="n">
        <v>110691</v>
      </c>
      <c r="C13" s="5" t="n">
        <v>110092</v>
      </c>
    </row>
    <row r="14">
      <c r="A14" s="4" t="inlineStr">
        <is>
          <t>Other Noncurrent Assets</t>
        </is>
      </c>
      <c r="B14" s="5" t="n">
        <v>1425</v>
      </c>
      <c r="C14" s="5" t="n">
        <v>1425</v>
      </c>
    </row>
    <row r="15">
      <c r="A15" s="4" t="inlineStr">
        <is>
          <t>Total Assets</t>
        </is>
      </c>
      <c r="B15" s="5" t="n">
        <v>123683</v>
      </c>
      <c r="C15" s="5" t="n">
        <v>123868</v>
      </c>
    </row>
    <row r="16">
      <c r="A16" s="3" t="inlineStr">
        <is>
          <t>Current Liabilities:</t>
        </is>
      </c>
      <c r="B16" s="4" t="inlineStr">
        <is>
          <t xml:space="preserve"> </t>
        </is>
      </c>
      <c r="C16" s="4" t="inlineStr">
        <is>
          <t xml:space="preserve"> </t>
        </is>
      </c>
    </row>
    <row r="17">
      <c r="A17" s="4" t="inlineStr">
        <is>
          <t>Accounts Payable</t>
        </is>
      </c>
      <c r="B17" s="5" t="n">
        <v>12022</v>
      </c>
      <c r="C17" s="5" t="n">
        <v>10452</v>
      </c>
    </row>
    <row r="18">
      <c r="A18" s="4" t="inlineStr">
        <is>
          <t>Accrued Expenses</t>
        </is>
      </c>
      <c r="B18" s="5" t="n">
        <v>10947</v>
      </c>
      <c r="C18" s="5" t="n">
        <v>10348</v>
      </c>
    </row>
    <row r="19">
      <c r="A19" s="4" t="inlineStr">
        <is>
          <t>Current Portion of Lease Liability</t>
        </is>
      </c>
      <c r="B19" s="5" t="n">
        <v>354</v>
      </c>
      <c r="C19" s="5" t="n">
        <v>400</v>
      </c>
    </row>
    <row r="20">
      <c r="A20" s="4" t="inlineStr">
        <is>
          <t>Current Portion of Long-Term Debt</t>
        </is>
      </c>
      <c r="B20" s="5" t="n">
        <v>691</v>
      </c>
      <c r="C20" s="5" t="n">
        <v>70</v>
      </c>
    </row>
    <row r="21">
      <c r="A21" s="4" t="inlineStr">
        <is>
          <t>Total Current Liabilities</t>
        </is>
      </c>
      <c r="B21" s="5" t="n">
        <v>24014</v>
      </c>
      <c r="C21" s="5" t="n">
        <v>21270</v>
      </c>
    </row>
    <row r="22">
      <c r="A22" s="4" t="inlineStr">
        <is>
          <t>Long-Term Debt</t>
        </is>
      </c>
      <c r="B22" s="5" t="n">
        <v>11558</v>
      </c>
      <c r="C22" s="5" t="n">
        <v>11266</v>
      </c>
    </row>
    <row r="23">
      <c r="A23" s="4" t="inlineStr">
        <is>
          <t>Long-Term Lease Liability</t>
        </is>
      </c>
      <c r="B23" s="5" t="n">
        <v>87</v>
      </c>
      <c r="C23" s="5" t="n">
        <v>144</v>
      </c>
    </row>
    <row r="24">
      <c r="A24" s="4" t="inlineStr">
        <is>
          <t>Asset Retirement Obligations</t>
        </is>
      </c>
      <c r="B24" s="5" t="n">
        <v>28949</v>
      </c>
      <c r="C24" s="5" t="n">
        <v>28423</v>
      </c>
    </row>
    <row r="25">
      <c r="A25" s="4" t="inlineStr">
        <is>
          <t>Total Liabilities</t>
        </is>
      </c>
      <c r="B25" s="5" t="n">
        <v>64608</v>
      </c>
      <c r="C25" s="5" t="n">
        <v>61103</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Preferred Stock - $0.001 Par Value, 10,000,000 Shares Authorized, 6 and 6 Shares Issued and Outstanding, Respectively</t>
        </is>
      </c>
      <c r="B28" s="4" t="inlineStr">
        <is>
          <t xml:space="preserve"> </t>
        </is>
      </c>
      <c r="C28" s="4" t="inlineStr">
        <is>
          <t xml:space="preserve"> </t>
        </is>
      </c>
    </row>
    <row r="29">
      <c r="A29" s="4" t="inlineStr">
        <is>
          <t>Common Stock - $0.001 Par Value 190,000,000 Shares Authorized,  33,710,727 and 33,667,132 Shares Issued and Outstanding, Respectively</t>
        </is>
      </c>
      <c r="B29" s="5" t="n">
        <v>93</v>
      </c>
      <c r="C29" s="5" t="n">
        <v>93</v>
      </c>
    </row>
    <row r="30">
      <c r="A30" s="4" t="inlineStr">
        <is>
          <t>Additional Paid-in-Capital</t>
        </is>
      </c>
      <c r="B30" s="5" t="n">
        <v>144020</v>
      </c>
      <c r="C30" s="5" t="n">
        <v>143489</v>
      </c>
    </row>
    <row r="31">
      <c r="A31" s="4" t="inlineStr">
        <is>
          <t>Accumulated Deficit</t>
        </is>
      </c>
      <c r="B31" s="5" t="n">
        <v>-85038</v>
      </c>
      <c r="C31" s="5" t="n">
        <v>-80817</v>
      </c>
    </row>
    <row r="32">
      <c r="A32" s="4" t="inlineStr">
        <is>
          <t>Total Stockholders' Equity</t>
        </is>
      </c>
      <c r="B32" s="5" t="n">
        <v>59075</v>
      </c>
      <c r="C32" s="5" t="n">
        <v>62765</v>
      </c>
    </row>
    <row r="33">
      <c r="A33" s="4" t="inlineStr">
        <is>
          <t>Total Liabilities and Stockholders' Equity</t>
        </is>
      </c>
      <c r="B33" s="6" t="n">
        <v>123683</v>
      </c>
      <c r="C33" s="6" t="n">
        <v>123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 Income Taxes For all periods presented in the unaudited interim
condensed consolidated statements of operations, Empire’s effective tax rate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Energy Evolution is a related party of the Company
as it beneficially owns approximately 31.8 21.1 The Company had a JDA with PIE to perform recompletion
or workover on specified mutually agreed upon wells. In the third quarter of 2024, Empire issued PIE 205,427 shares of common stock of
Empire as payment in full for this outstanding note balance of $ 1.1 On February 16, 2024, Empire issued the Note to Energy
Evolution. Energy Evolution advanced Empire $ 5.0 800,000 On April 9, 2024, Empire acquired 60 600,000 5.00 3.0 On June 28, 2024, Energy Evolution exercised its
warrants of Empire and received 128,800 0.6 Accounts receivable on the unaudited interim condensed
consolidated balance sheet include approximately $ 0.6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From time to time, Empire is subject to various
legal proceedings arising in the ordinary course of business, including proceedings for which Empire may not have insurance coverage.
While many of these matters involve inherent uncertainty, as of the date hereof, Empire does not currently believe that any such legal
proceedings will have a material adverse effect on Empire’s business, financial position, results of operations or liquidity. Empire is subject to extensive federal, state,
and local environmental laws and regulations. These laws, among other things, regulate the discharge of materials into the environment
and may require Empire to remove or mitigate the environmental effects of the disposal or release of petroleum or chemical substances
at various sites. Management believes no materially significant liabilities of this nature existed as of the balance sheet
date. Agreed Compliance Order In January 2024, the Company
deposited $ 1.0 0.01 0.2 New Mexico Trespass In December 2023, the Company
initiated a legal action in the Fifth Judicial District Court, Lea County, New Mexico, against a saltwater company for trespassing within
one of the New Mexico water flood units. This suit is currently being pursued by Empire; however, the ultimate outcome of the litigation
cannot be determined at this time, and no amount has been recognized due to the uncertainty of any conclusions that may arise as a result
of such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5 – Fair Value Measurements The following table provides
the carrying value and fair value measurement information for certain financial assets and liabilities. The carrying values of cash,
accounts receivable, inventory, accounts payable, accrued expenses, lease liabilities, notes payables and equipment and vehicle notes
included in the accompanying unaudited interim consolidated balance sheets approximated fair value at March 31, 2025, and December 31,
2024, as applicable, and generally represent Level 2 fair values due to their short-term nature. Therefore, such financial assets and
liabilities are not presented in the following table:
Fair Value Measurements Using:
Carrying Total Fair Level 1 Level 2 Level 3
(in thousands) Amount Value Inputs Inputs Inputs
March 31, 2025 liabilities
Debt - Credit Facility $ (11,089 ) $ (11,089 ) $ — $ (11,089 ) $ —
December 31, 2024 liabilities
Debt - Credit Facility $ (11,089 ) $ (11,089 ) $ — $ (11,089 ) $ — The following methods and assumptions
were used to estimate the fair values in the table above and other fair value measurements. Level 2 Derivatives - The fair values of
derivative instruments in asset positions include measures of counterparty nonperformance risk, and the fair values of derivative instruments
in liability positions include measures of the Company’s nonperformance risk. Debt - Level 3 Impairment of oil and natural gas properties Asset Retirement Obligation The inputs used to value oil and natural gas
properties for impairments and asset retirement obligations require significant judgment and estimates made by management and represent
Level 3 inputs. Empire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5 and 2024. Assets and Liabilities Measured
at Fair Value on a Recurring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 Segment Reporting The Company’s operations
are managed and reported to its CEO, the Company’s CODM, on a consolidated basis. The CEO uses consolidated net loss in assessing
performance of capital spend projects to allocate the appropriate resources to drive efficiencies and develop growth strategies. Under
the organizational and reporting structure, the Company has one operating segment and one reportable segment. The CODM is provided with the
following significant segment expenses within lease operating expense on the unaudited interim condensed consolidated statements of operations:
For the Three Months Ended March 31,
2025 2024
(in thousands)
Production costs $ 5,380 $ 5,380
Workover activity 386 1,976
Plugging and abandonment activity — 31
Lease operating expense $ 5,766 $ 7,387 Other segment items within
consolidated net loss are all separately disclosed on the unaudited interim condensed consolidated statements of operations. Segment
asset information is not presented to and used by the CODM to allocate resources, assess performance or make strategic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significant accounting policies and estimates from the information provided in the Form 10-K for the year ended December 31, 2024.</t>
        </is>
      </c>
    </row>
    <row r="5">
      <c r="A5" s="4" t="inlineStr">
        <is>
          <t>Principles of Consolidation</t>
        </is>
      </c>
      <c r="B5" s="4" t="inlineStr">
        <is>
          <t>Principles of Consolidation The unaudited interim condensed consolidated
financial statements include the accounts and balances of the Company and have been prepared in accordance with US GAAP.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Estimated quantities of crude oil, natural gas and
natural gas liquids (“NGLs”) reserves are the most significant of the Company’s estimates. All reserve data used in
the preparation of the unaudited interim condensed consolidated financial statements, including depletion, are based on estimates. Reservoir
engineering is a subjective process of estimating underground accumulations of crude oil, natural gas and NGLs. There are numerous uncertainties
inherent in estimating quantities of proved crude oil, natural gas and NGLs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7">
      <c r="A7" s="4" t="inlineStr">
        <is>
          <t>Accounts Receivable</t>
        </is>
      </c>
      <c r="B7" s="4" t="inlineStr">
        <is>
          <t>Accounts Receivable Accounts receivable include estimated amounts due
from crude oil, natural gas, and NGLs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stated at amounts
due, net of an allowance for credit losses, if necessary, and are considered past due if full payment is not received by the contractual
due date. The Company estimates uncollectible amounts based on the length of time that the accounts receivable has been outstanding,
historical collection experience and current and future economic and market conditions, if failure to collect is expected to occur. Past
due accounts are generally written off against the allowance for credit losses account only after all collection attempts have been exhausted.
The Company did not have an allowance for credit losses as of March 31, 2025.</t>
        </is>
      </c>
    </row>
    <row r="8">
      <c r="A8" s="4" t="inlineStr">
        <is>
          <t>Inventory</t>
        </is>
      </c>
      <c r="B8" s="4" t="inlineStr">
        <is>
          <t>Inventory Inventory primarily consists
of oil in tanks which has not been delivered and is valued at the lower of cost or net realizable value.</t>
        </is>
      </c>
    </row>
    <row r="9">
      <c r="A9" s="4" t="inlineStr">
        <is>
          <t>Concentrations of Credit Risk</t>
        </is>
      </c>
      <c r="B9" s="4" t="inlineStr">
        <is>
          <t>Concentrations of Credit
Risk Empire’s accounts receivable are primarily
receivables from oil and natural gas purchasers and joint interest owners. The oil and natural gas purchasers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we make full payments for costs associated with the property and seek reimbursement
from the other working interest owners in the property for their share of those costs. Joint operating agreements govern the operations
of an oil or natural gas well and, in most instances, provide for the offsetting of amounts payable or receivable between the Company
and its joint interest owners. Our joint interest partners consist primarily of independent oil and natural gas producers. If the oil
and natural gas exploration and production industry in general were adversely affected, the ability of the joint interest partners to
reimburse Empire could be adversely affected.</t>
        </is>
      </c>
    </row>
    <row r="10">
      <c r="A10" s="4" t="inlineStr">
        <is>
          <t>Convertible Debt and Derivative Liability</t>
        </is>
      </c>
      <c r="B10" s="4" t="inlineStr">
        <is>
          <t xml:space="preserve">Convertible Debt and Derivative
Liability In connection with Empire’s issuance of a promissory
note (Note 8) in the first quarter of 2024, Empire bifurcated the embedded conversion option and recorded the embedded conversion option
as a long-term derivative liability in Empire’s unaudited interim condensed consolidated balance sheets in accordance with Financial
Accounting Standards Board (“FASB”) Accounting Standards Codification (“ASC”) 815, Derivatives and Hedging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 </t>
        </is>
      </c>
    </row>
    <row r="11">
      <c r="A11" s="4" t="inlineStr">
        <is>
          <t>Oil and Natural Gas and Other Properties</t>
        </is>
      </c>
      <c r="B11" s="4" t="inlineStr">
        <is>
          <t>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Exploration drilling costs are expensed if recoverable reserves are not found.
Costs incurred to maintain wells and related equipment and lease and well operating costs are charged to expense as incurred. Upon sale
or retirement of oil and natural gas properties, the costs and related accumulated depletion and amortization are eliminated from the
accounts and the resulting gain or loss is recognized. 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letion and amortization computations prospectively. Other property and equipment
is depreciated on the straight-line method.</t>
        </is>
      </c>
    </row>
    <row r="12">
      <c r="A12" s="4" t="inlineStr">
        <is>
          <t>Revenue Recognition</t>
        </is>
      </c>
      <c r="B12" s="4" t="inlineStr">
        <is>
          <t>Revenue Recognition The Company’s revenues
are comprised solely of revenues from customers and include the sale of oil, natural gas and NGL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s and revenues
are recorded on a monthly basis. The Company receives payment from one to three months after delivery. Generally, each unit of product
represents a separate performance obligation. The prices received for oil, natural gas and NGLs sales under the Company’s contracts
are generally derived from stated market prices which are then adjusted to reflect deductions including transportation, fractionation
and processing. As a result, revenues from the sale of oil, natural gas and NGLs will decrease if market prices decline. The sales of
oil, natural gas and NGLs, as presented on the unaudited interim condensed consolidated statements of operations, represent the Company’s
share of revenues net of royalties and excluding revenue interests owned by others. When selling oil, natural gas and NGL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on the consolidated balance sheets. Taxes assessed by governmental authorities on oil, natural gas and
NGLs sales are presented separately from such revenues in the unaudited interim condensed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s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s sales. Based on the nature of these arrangements, the purchaser is the Company’s processor, thus, the Company recognizes
natural gas and NGLs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ccounting Standards Update (“ASU”) 2024, Revenue from Contracts with Customers For the Company’s
product sales that have a contract term greater than one year, the Company has utilized the practical expedient in Topi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three months ended March 31, 2025 and 2024, revenue recognized in the reporting period related to performance
obligations satisfied in prior reporting periods was not material.</t>
        </is>
      </c>
    </row>
    <row r="13">
      <c r="A13" s="4" t="inlineStr">
        <is>
          <t>Segment Reporting</t>
        </is>
      </c>
      <c r="B13" s="4" t="inlineStr">
        <is>
          <t>Segment Reporting The Company operates as
one operating segment and one reportable segment which is engaged in the exploration, development, and production of oil, gas, and NGLs
in New Mexico, North Dakota, Montana, Texas, and Louisiana, from which all of its revenues are derived and expenses incurred. All financial
results are reviewed by the Chief Executive Officer ("CEO”), the Company’s Chief Operating Decision Maker ("CODM”),
on a consolidated basis to evaluate performance of the Company. The single segment constitutes all of the consolidated entity and the
accompanying unaudited interim condensed consolidated financial statements and the notes to the accompanying unaudited interim condensed
consolidated financial statements are representative of such amounts.</t>
        </is>
      </c>
    </row>
    <row r="14">
      <c r="A14" s="4" t="inlineStr">
        <is>
          <t>Fair Value Measurements</t>
        </is>
      </c>
      <c r="B14" s="4" t="inlineStr">
        <is>
          <t>Fair Value Measurements The FASB ASC 820, Fair Value Measurement
The three-level fair value hierarchy for
disclosure of fair value measurements defined by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Empire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25. See Note 15.</t>
        </is>
      </c>
    </row>
    <row r="15">
      <c r="A15" s="4" t="inlineStr">
        <is>
          <t>Related Party Transactions</t>
        </is>
      </c>
      <c r="B15" s="4" t="inlineStr">
        <is>
          <t>Related Party Transactions Transactions between related parties are considered
to be related party transactions even though they may not be given accounting recognition. FASB ASC 850, Related Party Disclosures</t>
        </is>
      </c>
    </row>
    <row r="16">
      <c r="A16" s="4" t="inlineStr">
        <is>
          <t>Recently Issued Accounting Standards</t>
        </is>
      </c>
      <c r="B16" s="4" t="inlineStr">
        <is>
          <t>Recently Issued Accounting Standards The FASB periodically issues new accounting standards
in a continuing effort to improve standards of financial accounting and reporting. Empire has reviewed the recently issued pronouncements
and concluded that the following new accounting standards updates (“ASU”) are applicable: In December 2023, FASB, issued
ASU 2023-09, Income Taxes: Improvements to Income Tax Disclosures In November 2024, FASB issued
ASU 2024-03, Income Statement – Reporting Comprehensive Income – Expense Disaggregation Disclosures In November
2024, FASB issued ASU 2024-04, Debt—Debt with Conversion and Other Option: Induced Conversions of Convertible Debt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3 Months Ended</t>
        </is>
      </c>
    </row>
    <row r="2">
      <c r="B2" s="2" t="inlineStr">
        <is>
          <t>Mar. 31, 2025</t>
        </is>
      </c>
    </row>
    <row r="3">
      <c r="A3" s="3" t="inlineStr">
        <is>
          <t>Property, Plant and Equipment [Abstract]</t>
        </is>
      </c>
      <c r="B3" s="4" t="inlineStr">
        <is>
          <t xml:space="preserve"> </t>
        </is>
      </c>
    </row>
    <row r="4">
      <c r="A4" s="4" t="inlineStr">
        <is>
          <t>The aggregate capitalized costs of oil and natural gas properties are as follows:</t>
        </is>
      </c>
      <c r="B4" s="4" t="inlineStr">
        <is>
          <t xml:space="preserve">The aggregate capitalized costs of oil and natural
gas properties are as follows:
March 31, December 31,
2025 2024
(in thousands)
Proved properties $ 139,339 $ 134,239
Unproved properties 3,908 3,858
Work in process — 2,578
Gross capitalized costs 143,247 140,675
Accumulated depletion, amortization and impairment (34,106 ) (31,974 )
Total Oil and gas properties, net $ 109,141 $ 108,701 </t>
        </is>
      </c>
    </row>
    <row r="5">
      <c r="A5" s="4" t="inlineStr">
        <is>
          <t>Schedule of other property plant and equipment</t>
        </is>
      </c>
      <c r="B5" s="4" t="inlineStr">
        <is>
          <t xml:space="preserve">Schedule of other property plant and equipment
March 31, December 31,
2025 2024
(in thousands)
Other property and equipment, at cost $ 3,617 $ 3,304
Less: accumulated depreciation (2,067 ) (1,913 )
Oher property and equipment, net $ 1,550 $ 1,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The Company’s ARO activities are summarized in the following table:</t>
        </is>
      </c>
      <c r="B4" s="4" t="inlineStr">
        <is>
          <t xml:space="preserve">The Company’s ARO activities are summarized
in the following table:
For the Three Months Ended March 31,
2025 2024
(in thousands)
Asset retirement obligations, beginning of period $ 30,188 $ 28,168
Liabilities incurred from dilling activity — 152
Revisions — —
Liabilities settled — —
Accretion expense 526 485
Asset retirement obligation, end of period $ 30,714 $ 28,805
Less: current portion included in Accrued expenses 1,765 700
Asset retirement obligation, long-term $ 28,949 $ 28,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The following table summarizes the net realized and unrealized amounts reported in earnings related to the oil derivative instruments:</t>
        </is>
      </c>
      <c r="B4" s="4" t="inlineStr">
        <is>
          <t>The following table summarizes the net realized and
unrealized amounts reported in earnings related to the oil derivative instruments:
For the Three Months Ended March 31,
2025 2024
(in thousands)
Loss on derivatives, realized $ — $ (11 )
Loss on derivatives, unrealized — (847 )
Loss on derivatives, net $ — $ (858 )</t>
        </is>
      </c>
    </row>
    <row r="5">
      <c r="A5" s="4" t="inlineStr">
        <is>
          <t>The following table represents the Company’s net cash payments on derivatives:</t>
        </is>
      </c>
      <c r="B5" s="4" t="inlineStr">
        <is>
          <t>The following table represents the Company’s
net cash payments on derivatives:
For the Three Months Ended March 31,
2025 2024
(in thousands)
Cash payments on oil derivatives, net $ —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5</t>
        </is>
      </c>
    </row>
    <row r="3">
      <c r="A3" s="3" t="inlineStr">
        <is>
          <t>Credit Loss [Abstract]</t>
        </is>
      </c>
      <c r="B3" s="4" t="inlineStr">
        <is>
          <t xml:space="preserve"> </t>
        </is>
      </c>
    </row>
    <row r="4">
      <c r="A4" s="4" t="inlineStr">
        <is>
          <t>The following table represents Empire’s accounts receivable as of the dates presented:</t>
        </is>
      </c>
      <c r="B4" s="4" t="inlineStr">
        <is>
          <t xml:space="preserve">The following table represents Empire’s
accounts receivable as of the dates presented:
March 31, December 31,
2025 2024
(in thousands)
Oil, Gas and NGLs receivables $ 2,165 $ 2,628
Joint interest billings 5,000 5,072
Joint interest billings - related party 601 394
Other 110 61
Total Accounts receivable $ 7,876 $ 8,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issued</t>
        </is>
      </c>
      <c r="B5" s="5" t="n">
        <v>6</v>
      </c>
      <c r="C5" s="5" t="n">
        <v>6</v>
      </c>
    </row>
    <row r="6">
      <c r="A6" s="4" t="inlineStr">
        <is>
          <t>Preferred stock, outstanding</t>
        </is>
      </c>
      <c r="B6" s="5" t="n">
        <v>6</v>
      </c>
      <c r="C6" s="5" t="n">
        <v>6</v>
      </c>
    </row>
    <row r="7">
      <c r="A7" s="4" t="inlineStr">
        <is>
          <t>Common stock, par value (in dollars per share)</t>
        </is>
      </c>
      <c r="B7" s="7" t="n">
        <v>0.001</v>
      </c>
      <c r="C7" s="7" t="n">
        <v>0.001</v>
      </c>
    </row>
    <row r="8">
      <c r="A8" s="4" t="inlineStr">
        <is>
          <t>Common stock, authorized</t>
        </is>
      </c>
      <c r="B8" s="5" t="n">
        <v>190000000</v>
      </c>
      <c r="C8" s="5" t="n">
        <v>190000000</v>
      </c>
    </row>
    <row r="9">
      <c r="A9" s="4" t="inlineStr">
        <is>
          <t>Common stock, outstanding</t>
        </is>
      </c>
      <c r="B9" s="5" t="n">
        <v>33710727</v>
      </c>
      <c r="C9" s="5" t="n">
        <v>33667132</v>
      </c>
    </row>
    <row r="10">
      <c r="A10" s="4" t="inlineStr">
        <is>
          <t>Common stock, issued</t>
        </is>
      </c>
      <c r="B10" s="5" t="n">
        <v>33710727</v>
      </c>
      <c r="C10" s="5" t="n">
        <v>33667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The following table represents Empire’s accrued expenses as of the dates presented:</t>
        </is>
      </c>
      <c r="B4" s="4" t="inlineStr">
        <is>
          <t xml:space="preserve">The following table represents Empire’s
accrued expenses as of the dates presented:
March 31, December 31,
2025 2024
(in thousands)
Accrued and suspended third-party revenue $ 6,749 $ 5,987
Accrued salaries and payroll taxes 1,103 1,091
Accrued production taxes 829 837
Asset retirement obligation - current 1,765 1,765
Other 501 668
$ 10,947 $ 10,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cluding Debt with Related Parties (Tables)</t>
        </is>
      </c>
      <c r="B1" s="2" t="inlineStr">
        <is>
          <t>3 Months Ended</t>
        </is>
      </c>
    </row>
    <row r="2">
      <c r="B2" s="2" t="inlineStr">
        <is>
          <t>Mar. 31, 2025</t>
        </is>
      </c>
    </row>
    <row r="3">
      <c r="A3" s="3" t="inlineStr">
        <is>
          <t>Debt Disclosure [Abstract]</t>
        </is>
      </c>
      <c r="B3" s="4" t="inlineStr">
        <is>
          <t xml:space="preserve"> </t>
        </is>
      </c>
    </row>
    <row r="4">
      <c r="A4" s="4" t="inlineStr">
        <is>
          <t>The following table represents Empire’s outstanding debt as of the dates presented:</t>
        </is>
      </c>
      <c r="B4" s="4" t="inlineStr">
        <is>
          <t>The following table represents Empire’s
outstanding debt as of the dates presented:
March 31, December 31,
2025 2024
(in thousands)
Equity Bank Credit Facility $ 11,089 $ 11,089
Note Payable to insurance provider, bears 8.25% interest, matures January 2026, monthly payments of principal and interest of $58,103 560 —
Equipment and vehicle notes, 0.00% to 9.59% interest rates, due in 2025 to 2030 with monthly payments ranging from $900 to $1,400 per month (1) 600 247
Total Debt 12,249 11,336
Less: Current Maturities (691 ) (70 )
Long-Term Debt $ 11,558 $ 11,266
(1)    Weighted-average interest rate of 9.15%
(1) Weighted-average interest rate of 9.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 of use leases</t>
        </is>
      </c>
      <c r="B4" s="4" t="inlineStr">
        <is>
          <t xml:space="preserve">Schedule of right of use leases
March 31, December 31,
2025 2024
(in thousands)
Net operating lease asset (included in Other property and equipment) $ 493 $ 604
Current portion of lease liability $ 354 $ 400
Long-term lease liability 87 144
Total right-of-use lease liabilities $ 441 $ 544 </t>
        </is>
      </c>
    </row>
    <row r="5">
      <c r="A5" s="4" t="inlineStr">
        <is>
          <t>Maturities of lease liabilities are as follows as of the date presented:</t>
        </is>
      </c>
      <c r="B5" s="4" t="inlineStr">
        <is>
          <t xml:space="preserve">Maturities of lease liabilities are as follows
as of the date presented:
March 31,
(in thousands) 2025
Year 1 $ 377
Year 2 87
Year 3 3
Year 4 —
Year 5 —
Total lease payments 467
Less: imputed interest (26 )
Total lease obligation $ 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Schedule of Earnings Per Share, Basic and Diluted
For the Three Months Ended March 31,
2025 2024
(in thousands, except per share data)
Net Loss $ (4,221 ) $ (3,974 )
Basic Weighted-Average Shares 33,821 25,688
Dilutive effect of potential common shares
issuable (1) — —
Diluted Weighted-Average Shares $ 33,821 $ 25,688
Loss per Common Share
Basic $ (0.12 ) $ (0.15 )
Diluted $ (0.12 ) $ (0.15 )
(1) At March 31, 2025 and 2024, the Company had approximately 1.1 million and 1.5 million, respectively,
of related stock options, warrants, outstanding restricted stock units and convertible debt excluded from the diluted shares calculation
as their inclusion would be antidilutive due to a net loss for the respectiv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The following summary reflects nonvested restricted stock unit activity and related information:</t>
        </is>
      </c>
      <c r="B4" s="4" t="inlineStr">
        <is>
          <t>The following summary reflects nonvested restricted
stock unit activity and related information:
Weighted Average
RSUs Fair Value (1)
Outstanding, December 31, 2024 126,543 $ 7.11
Granted 29,074 7.64
Vested (27,595 ) 7.64
Forfeited (21,000 ) 5.26
Outstanding, March 31, 2025 107,022 $ 7.48
(1) Shares are valued at the grant-date market price.</t>
        </is>
      </c>
    </row>
    <row r="5">
      <c r="A5" s="4" t="inlineStr">
        <is>
          <t>The following summary reflects stock option activity and related information:</t>
        </is>
      </c>
      <c r="B5" s="4" t="inlineStr">
        <is>
          <t>The following summary reflects stock option
activity and related information:
Weighted Average
Options (2) Exercise Price
Outstanding, December 31, 2024 1,885,850 $ 4.75
Granted — —
Exercised — —
Cancelled (6,000 ) 5.00
Outstanding, March 31, 2025 (1) 1,879,850 $ 4.75
Exercisable, March 31, 2025 (1) 1,530,516 $ 4.14
(1) Stock options outstanding and exercisable had an aggregate intrinsic value of $2.9 million
and $3.3 million,
respectively.
(2) Stock options outstanding at March 31, 2025 had a weighted average remaining contract term of
3.92 years and an exercise price range of $1.32 to $1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Therefore, such financial assets and liabilities are not presented in the following table:</t>
        </is>
      </c>
      <c r="B4" s="4" t="inlineStr">
        <is>
          <t xml:space="preserve">The following table provides
the carrying value and fair value measurement information for certain financial assets and liabilities. The carrying values of cash,
accounts receivable, inventory, accounts payable, accrued expenses, lease liabilities, notes payables and equipment and vehicle notes
included in the accompanying unaudited interim consolidated balance sheets approximated fair value at March 31, 2025, and December 31,
2024, as applicable, and generally represent Level 2 fair values due to their short-term nature. Therefore, such financial assets and
liabilities are not presented in the following table:
Fair Value Measurements Using:
Carrying Total Fair Level 1 Level 2 Level 3
(in thousands) Amount Value Inputs Inputs Inputs
March 31, 2025 liabilities
Debt - Credit Facility $ (11,089 ) $ (11,089 ) $ — $ (11,089 ) $ —
December 31, 2024 liabilities
Debt - Credit Facility $ (11,089 ) $ (11,089 ) $ — $ (11,08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The CODM is provided with the following significant segment expenses within lease operating expense on the unaudited interim condensed consolidated statements of operations:</t>
        </is>
      </c>
      <c r="B4" s="4" t="inlineStr">
        <is>
          <t xml:space="preserve">The CODM is provided with the
following significant segment expenses within lease operating expense on the unaudited interim condensed consolidated statements of operations:
For the Three Months Ended March 31,
2025 2024
(in thousands)
Production costs $ 5,380 $ 5,380
Workover activity 386 1,976
Plugging and abandonment activity — 31
Lease operating expense $ 5,766 $ 7,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gregate capitalized costs of oil and natural gas properties are as follow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ved properties</t>
        </is>
      </c>
      <c r="B3" s="6" t="n">
        <v>139339</v>
      </c>
      <c r="C3" s="6" t="n">
        <v>134239</v>
      </c>
    </row>
    <row r="4">
      <c r="A4" s="4" t="inlineStr">
        <is>
          <t>Unproved properties</t>
        </is>
      </c>
      <c r="B4" s="5" t="n">
        <v>3908</v>
      </c>
      <c r="C4" s="5" t="n">
        <v>3858</v>
      </c>
    </row>
    <row r="5">
      <c r="A5" s="4" t="inlineStr">
        <is>
          <t>Work in process</t>
        </is>
      </c>
      <c r="B5" s="5" t="n">
        <v>0</v>
      </c>
      <c r="C5" s="5" t="n">
        <v>2578</v>
      </c>
    </row>
    <row r="6">
      <c r="A6" s="4" t="inlineStr">
        <is>
          <t>Gross capitalized costs</t>
        </is>
      </c>
      <c r="B6" s="5" t="n">
        <v>143247</v>
      </c>
      <c r="C6" s="5" t="n">
        <v>140675</v>
      </c>
    </row>
    <row r="7">
      <c r="A7" s="4" t="inlineStr">
        <is>
          <t>Accumulated depletion, amortization and impairment</t>
        </is>
      </c>
      <c r="B7" s="5" t="n">
        <v>-34106</v>
      </c>
      <c r="C7" s="5" t="n">
        <v>-31974</v>
      </c>
    </row>
    <row r="8">
      <c r="A8" s="4" t="inlineStr">
        <is>
          <t>Total Oil and gas properties, net</t>
        </is>
      </c>
      <c r="B8" s="6" t="n">
        <v>109141</v>
      </c>
      <c r="C8" s="6" t="n">
        <v>108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Other property and equipment, at cost</t>
        </is>
      </c>
      <c r="B3" s="6" t="n">
        <v>3617</v>
      </c>
      <c r="C3" s="6" t="n">
        <v>3304</v>
      </c>
    </row>
    <row r="4">
      <c r="A4" s="4" t="inlineStr">
        <is>
          <t>Less: accumulated depreciation</t>
        </is>
      </c>
      <c r="B4" s="5" t="n">
        <v>-2067</v>
      </c>
      <c r="C4" s="5" t="n">
        <v>-1913</v>
      </c>
    </row>
    <row r="5">
      <c r="A5" s="4" t="inlineStr">
        <is>
          <t>Other property and equipment, net</t>
        </is>
      </c>
      <c r="B5" s="6" t="n">
        <v>1550</v>
      </c>
      <c r="C5" s="6" t="n">
        <v>13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Details Narrative)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letion and amortization expense</t>
        </is>
      </c>
      <c r="B4" s="9" t="n">
        <v>2.1</v>
      </c>
      <c r="C4" s="9" t="n">
        <v>1.4</v>
      </c>
    </row>
    <row r="5">
      <c r="A5" s="4" t="inlineStr">
        <is>
          <t>Depreciation expense</t>
        </is>
      </c>
      <c r="B5" s="9" t="n">
        <v>0.1</v>
      </c>
      <c r="C5" s="9" t="n">
        <v>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Oil Sales</t>
        </is>
      </c>
      <c r="B4" s="6" t="n">
        <v>8049</v>
      </c>
      <c r="C4" s="6" t="n">
        <v>9442</v>
      </c>
    </row>
    <row r="5">
      <c r="A5" s="4" t="inlineStr">
        <is>
          <t>Gas Sales</t>
        </is>
      </c>
      <c r="B5" s="5" t="n">
        <v>548</v>
      </c>
      <c r="C5" s="5" t="n">
        <v>377</v>
      </c>
    </row>
    <row r="6">
      <c r="A6" s="4" t="inlineStr">
        <is>
          <t>NGL Sales</t>
        </is>
      </c>
      <c r="B6" s="5" t="n">
        <v>395</v>
      </c>
      <c r="C6" s="5" t="n">
        <v>416</v>
      </c>
    </row>
    <row r="7">
      <c r="A7" s="4" t="inlineStr">
        <is>
          <t>Total Product Revenues</t>
        </is>
      </c>
      <c r="B7" s="5" t="n">
        <v>8992</v>
      </c>
      <c r="C7" s="5" t="n">
        <v>10235</v>
      </c>
    </row>
    <row r="8">
      <c r="A8" s="4" t="inlineStr">
        <is>
          <t>Other</t>
        </is>
      </c>
      <c r="B8" s="5" t="n">
        <v>10</v>
      </c>
      <c r="C8" s="5" t="n">
        <v>10</v>
      </c>
    </row>
    <row r="9">
      <c r="A9" s="4" t="inlineStr">
        <is>
          <t>Loss on Derivatives</t>
        </is>
      </c>
      <c r="B9" s="4" t="inlineStr">
        <is>
          <t xml:space="preserve"> </t>
        </is>
      </c>
      <c r="C9" s="5" t="n">
        <v>-858</v>
      </c>
    </row>
    <row r="10">
      <c r="A10" s="4" t="inlineStr">
        <is>
          <t>Total Revenue</t>
        </is>
      </c>
      <c r="B10" s="5" t="n">
        <v>9002</v>
      </c>
      <c r="C10" s="5" t="n">
        <v>9387</v>
      </c>
    </row>
    <row r="11">
      <c r="A11" s="3" t="inlineStr">
        <is>
          <t>Costs and Expenses:</t>
        </is>
      </c>
      <c r="B11" s="4" t="inlineStr">
        <is>
          <t xml:space="preserve"> </t>
        </is>
      </c>
      <c r="C11" s="4" t="inlineStr">
        <is>
          <t xml:space="preserve"> </t>
        </is>
      </c>
    </row>
    <row r="12">
      <c r="A12" s="4" t="inlineStr">
        <is>
          <t>Lease Operating Expense</t>
        </is>
      </c>
      <c r="B12" s="5" t="n">
        <v>5766</v>
      </c>
      <c r="C12" s="5" t="n">
        <v>7387</v>
      </c>
    </row>
    <row r="13">
      <c r="A13" s="4" t="inlineStr">
        <is>
          <t>Production and Ad Valorem Taxes</t>
        </is>
      </c>
      <c r="B13" s="5" t="n">
        <v>712</v>
      </c>
      <c r="C13" s="5" t="n">
        <v>833</v>
      </c>
    </row>
    <row r="14">
      <c r="A14" s="4" t="inlineStr">
        <is>
          <t>Depreciation, Depletion &amp; Amortization</t>
        </is>
      </c>
      <c r="B14" s="5" t="n">
        <v>2226</v>
      </c>
      <c r="C14" s="5" t="n">
        <v>1490</v>
      </c>
    </row>
    <row r="15">
      <c r="A15" s="4" t="inlineStr">
        <is>
          <t>Accretion of Asset Retirement Obligation</t>
        </is>
      </c>
      <c r="B15" s="5" t="n">
        <v>526</v>
      </c>
      <c r="C15" s="5" t="n">
        <v>485</v>
      </c>
    </row>
    <row r="16">
      <c r="A16" s="3" t="inlineStr">
        <is>
          <t>General and Administrative:</t>
        </is>
      </c>
      <c r="B16" s="4" t="inlineStr">
        <is>
          <t xml:space="preserve"> </t>
        </is>
      </c>
      <c r="C16" s="4" t="inlineStr">
        <is>
          <t xml:space="preserve"> </t>
        </is>
      </c>
    </row>
    <row r="17">
      <c r="A17" s="4" t="inlineStr">
        <is>
          <t>General and Administrative</t>
        </is>
      </c>
      <c r="B17" s="5" t="n">
        <v>3197</v>
      </c>
      <c r="C17" s="5" t="n">
        <v>2879</v>
      </c>
    </row>
    <row r="18">
      <c r="A18" s="4" t="inlineStr">
        <is>
          <t>Stock-Based Compensation</t>
        </is>
      </c>
      <c r="B18" s="5" t="n">
        <v>531</v>
      </c>
      <c r="C18" s="5" t="n">
        <v>710</v>
      </c>
    </row>
    <row r="19">
      <c r="A19" s="4" t="inlineStr">
        <is>
          <t>Total General and Administrative</t>
        </is>
      </c>
      <c r="B19" s="5" t="n">
        <v>3728</v>
      </c>
      <c r="C19" s="5" t="n">
        <v>3589</v>
      </c>
    </row>
    <row r="20">
      <c r="A20" s="4" t="inlineStr">
        <is>
          <t>Total Cost and Expenses</t>
        </is>
      </c>
      <c r="B20" s="5" t="n">
        <v>12958</v>
      </c>
      <c r="C20" s="5" t="n">
        <v>13784</v>
      </c>
    </row>
    <row r="21">
      <c r="A21" s="4" t="inlineStr">
        <is>
          <t>Operating Loss</t>
        </is>
      </c>
      <c r="B21" s="5" t="n">
        <v>-3956</v>
      </c>
      <c r="C21" s="5" t="n">
        <v>-4397</v>
      </c>
    </row>
    <row r="22">
      <c r="A22" s="3" t="inlineStr">
        <is>
          <t>Other Income and (Expense):</t>
        </is>
      </c>
      <c r="B22" s="4" t="inlineStr">
        <is>
          <t xml:space="preserve"> </t>
        </is>
      </c>
      <c r="C22" s="4" t="inlineStr">
        <is>
          <t xml:space="preserve"> </t>
        </is>
      </c>
    </row>
    <row r="23">
      <c r="A23" s="4" t="inlineStr">
        <is>
          <t>Interest Expense</t>
        </is>
      </c>
      <c r="B23" s="5" t="n">
        <v>-296</v>
      </c>
      <c r="C23" s="5" t="n">
        <v>-315</v>
      </c>
    </row>
    <row r="24">
      <c r="A24" s="4" t="inlineStr">
        <is>
          <t>Other Income (Expense)</t>
        </is>
      </c>
      <c r="B24" s="5" t="n">
        <v>31</v>
      </c>
      <c r="C24" s="5" t="n">
        <v>738</v>
      </c>
    </row>
    <row r="25">
      <c r="A25" s="4" t="inlineStr">
        <is>
          <t>Loss Before Taxes</t>
        </is>
      </c>
      <c r="B25" s="5" t="n">
        <v>-4221</v>
      </c>
      <c r="C25" s="5" t="n">
        <v>-3974</v>
      </c>
    </row>
    <row r="26">
      <c r="A26" s="4" t="inlineStr">
        <is>
          <t>Income Tax Benefit (Provision)</t>
        </is>
      </c>
      <c r="B26" s="4" t="inlineStr">
        <is>
          <t xml:space="preserve"> </t>
        </is>
      </c>
      <c r="C26" s="4" t="inlineStr">
        <is>
          <t xml:space="preserve"> </t>
        </is>
      </c>
    </row>
    <row r="27">
      <c r="A27" s="4" t="inlineStr">
        <is>
          <t>Net Loss</t>
        </is>
      </c>
      <c r="B27" s="6" t="n">
        <v>-4221</v>
      </c>
      <c r="C27" s="6" t="n">
        <v>-3974</v>
      </c>
    </row>
    <row r="28">
      <c r="A28" s="3" t="inlineStr">
        <is>
          <t>Net Loss per Common Share:</t>
        </is>
      </c>
      <c r="B28" s="4" t="inlineStr">
        <is>
          <t xml:space="preserve"> </t>
        </is>
      </c>
      <c r="C28" s="4" t="inlineStr">
        <is>
          <t xml:space="preserve"> </t>
        </is>
      </c>
    </row>
    <row r="29">
      <c r="A29" s="4" t="inlineStr">
        <is>
          <t>Basic</t>
        </is>
      </c>
      <c r="B29" s="8" t="n">
        <v>-0.12</v>
      </c>
      <c r="C29" s="8" t="n">
        <v>-0.15</v>
      </c>
    </row>
    <row r="30">
      <c r="A30" s="4" t="inlineStr">
        <is>
          <t>Diluted</t>
        </is>
      </c>
      <c r="B30" s="8" t="n">
        <v>-0.12</v>
      </c>
      <c r="C30" s="8" t="n">
        <v>-0.15</v>
      </c>
    </row>
    <row r="31">
      <c r="A31" s="3" t="inlineStr">
        <is>
          <t>Weighted Average Number of Common Shares Outstanding:</t>
        </is>
      </c>
      <c r="B31" s="4" t="inlineStr">
        <is>
          <t xml:space="preserve"> </t>
        </is>
      </c>
      <c r="C31" s="4" t="inlineStr">
        <is>
          <t xml:space="preserve"> </t>
        </is>
      </c>
    </row>
    <row r="32">
      <c r="A32" s="4" t="inlineStr">
        <is>
          <t>Basic</t>
        </is>
      </c>
      <c r="B32" s="5" t="n">
        <v>33821203</v>
      </c>
      <c r="C32" s="5" t="n">
        <v>25688427</v>
      </c>
    </row>
    <row r="33">
      <c r="A33" s="4" t="inlineStr">
        <is>
          <t>Diluted</t>
        </is>
      </c>
      <c r="B33" s="5" t="n">
        <v>33821203</v>
      </c>
      <c r="C33" s="5" t="n">
        <v>256884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ARO activities are summarized in the following table: (Details) - USD ($) $ in Thousands</t>
        </is>
      </c>
      <c r="B1" s="2" t="inlineStr">
        <is>
          <t>3 Months Ended</t>
        </is>
      </c>
    </row>
    <row r="2">
      <c r="B2" s="2" t="inlineStr">
        <is>
          <t>Mar. 31, 2025</t>
        </is>
      </c>
      <c r="C2" s="2" t="inlineStr">
        <is>
          <t>Mar. 31, 2024</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30188</v>
      </c>
      <c r="C4" s="6" t="n">
        <v>28168</v>
      </c>
    </row>
    <row r="5">
      <c r="A5" s="4" t="inlineStr">
        <is>
          <t>Liabilities incurred from dilling activity</t>
        </is>
      </c>
      <c r="B5" s="4" t="inlineStr">
        <is>
          <t xml:space="preserve"> </t>
        </is>
      </c>
      <c r="C5" s="5" t="n">
        <v>152</v>
      </c>
    </row>
    <row r="6">
      <c r="A6" s="4" t="inlineStr">
        <is>
          <t>Revisions</t>
        </is>
      </c>
      <c r="B6" s="4" t="inlineStr">
        <is>
          <t xml:space="preserve"> </t>
        </is>
      </c>
      <c r="C6" s="4" t="inlineStr">
        <is>
          <t xml:space="preserve"> </t>
        </is>
      </c>
    </row>
    <row r="7">
      <c r="A7" s="4" t="inlineStr">
        <is>
          <t>Liabilities settled</t>
        </is>
      </c>
      <c r="B7" s="4" t="inlineStr">
        <is>
          <t xml:space="preserve"> </t>
        </is>
      </c>
      <c r="C7" s="4" t="inlineStr">
        <is>
          <t xml:space="preserve"> </t>
        </is>
      </c>
    </row>
    <row r="8">
      <c r="A8" s="4" t="inlineStr">
        <is>
          <t>Accretion expense</t>
        </is>
      </c>
      <c r="B8" s="5" t="n">
        <v>526</v>
      </c>
      <c r="C8" s="5" t="n">
        <v>485</v>
      </c>
    </row>
    <row r="9">
      <c r="A9" s="4" t="inlineStr">
        <is>
          <t>Asset retirement obligation, end of period</t>
        </is>
      </c>
      <c r="B9" s="5" t="n">
        <v>30714</v>
      </c>
      <c r="C9" s="5" t="n">
        <v>28805</v>
      </c>
    </row>
    <row r="10">
      <c r="A10" s="4" t="inlineStr">
        <is>
          <t>Less: current portion included in Accrued expenses</t>
        </is>
      </c>
      <c r="B10" s="5" t="n">
        <v>1765</v>
      </c>
      <c r="C10" s="5" t="n">
        <v>700</v>
      </c>
    </row>
    <row r="11">
      <c r="A11" s="4" t="inlineStr">
        <is>
          <t>Asset retirement obligation, long-term</t>
        </is>
      </c>
      <c r="B11" s="6" t="n">
        <v>28949</v>
      </c>
      <c r="C11" s="6" t="n">
        <v>281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net realized and unrealized amounts reported in earnings related to the oil derivative instruments: (Details) - USD ($) $ in Thousands</t>
        </is>
      </c>
      <c r="B1" s="2" t="inlineStr">
        <is>
          <t>3 Months Ended</t>
        </is>
      </c>
    </row>
    <row r="2">
      <c r="B2" s="2" t="inlineStr">
        <is>
          <t>Mar. 31, 2025</t>
        </is>
      </c>
      <c r="C2" s="2" t="inlineStr">
        <is>
          <t>Mar. 31, 2024</t>
        </is>
      </c>
    </row>
    <row r="3">
      <c r="A3" s="3" t="inlineStr">
        <is>
          <t>Credit Derivatives [Line Items]</t>
        </is>
      </c>
      <c r="B3" s="4" t="inlineStr">
        <is>
          <t xml:space="preserve"> </t>
        </is>
      </c>
      <c r="C3" s="4" t="inlineStr">
        <is>
          <t xml:space="preserve"> </t>
        </is>
      </c>
    </row>
    <row r="4">
      <c r="A4" s="4" t="inlineStr">
        <is>
          <t>Loss on derivatives, net</t>
        </is>
      </c>
      <c r="B4" s="4" t="inlineStr">
        <is>
          <t xml:space="preserve"> </t>
        </is>
      </c>
      <c r="C4" s="6" t="n">
        <v>-858</v>
      </c>
    </row>
    <row r="5">
      <c r="A5" s="4" t="inlineStr">
        <is>
          <t>Oil Derivatives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Loss on derivatives, realized</t>
        </is>
      </c>
      <c r="B7" s="5" t="n">
        <v>0</v>
      </c>
      <c r="C7" s="5" t="n">
        <v>-11</v>
      </c>
    </row>
    <row r="8">
      <c r="A8" s="4" t="inlineStr">
        <is>
          <t>Loss on derivatives, unrealized</t>
        </is>
      </c>
      <c r="B8" s="5" t="n">
        <v>0</v>
      </c>
      <c r="C8" s="5" t="n">
        <v>-847</v>
      </c>
    </row>
    <row r="9">
      <c r="A9" s="4" t="inlineStr">
        <is>
          <t>Loss on derivatives, net</t>
        </is>
      </c>
      <c r="B9" s="6" t="n">
        <v>0</v>
      </c>
      <c r="C9" s="6" t="n">
        <v>-8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represents the Company’s net cash payments on derivatives: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Cash payments on oil derivatives, net</t>
        </is>
      </c>
      <c r="B4" s="6" t="n">
        <v>0</v>
      </c>
      <c r="C4" s="6" t="n">
        <v>-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Empire’s accounts receivable as of the dates presented: (Details) - USD ($) $ in Thousand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Oil, Gas and NGLs receivables</t>
        </is>
      </c>
      <c r="B3" s="6" t="n">
        <v>2165</v>
      </c>
      <c r="C3" s="6" t="n">
        <v>2628</v>
      </c>
    </row>
    <row r="4">
      <c r="A4" s="4" t="inlineStr">
        <is>
          <t>Joint interest billings</t>
        </is>
      </c>
      <c r="B4" s="5" t="n">
        <v>5000</v>
      </c>
      <c r="C4" s="5" t="n">
        <v>5072</v>
      </c>
    </row>
    <row r="5">
      <c r="A5" s="4" t="inlineStr">
        <is>
          <t>Joint interest billings - related party</t>
        </is>
      </c>
      <c r="B5" s="5" t="n">
        <v>601</v>
      </c>
      <c r="C5" s="5" t="n">
        <v>394</v>
      </c>
    </row>
    <row r="6">
      <c r="A6" s="4" t="inlineStr">
        <is>
          <t>Other</t>
        </is>
      </c>
      <c r="B6" s="5" t="n">
        <v>110</v>
      </c>
      <c r="C6" s="5" t="n">
        <v>61</v>
      </c>
    </row>
    <row r="7">
      <c r="A7" s="4" t="inlineStr">
        <is>
          <t>Total Accounts receivable</t>
        </is>
      </c>
      <c r="B7" s="6" t="n">
        <v>7876</v>
      </c>
      <c r="C7" s="6" t="n">
        <v>8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Empire’s accrued expenses as of the dates presented: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and suspended third-party revenue</t>
        </is>
      </c>
      <c r="B3" s="6" t="n">
        <v>6749</v>
      </c>
      <c r="C3" s="6" t="n">
        <v>5987</v>
      </c>
    </row>
    <row r="4">
      <c r="A4" s="4" t="inlineStr">
        <is>
          <t>Accrued salaries and payroll taxes</t>
        </is>
      </c>
      <c r="B4" s="5" t="n">
        <v>1103</v>
      </c>
      <c r="C4" s="5" t="n">
        <v>1091</v>
      </c>
    </row>
    <row r="5">
      <c r="A5" s="4" t="inlineStr">
        <is>
          <t>Accrued production taxes</t>
        </is>
      </c>
      <c r="B5" s="5" t="n">
        <v>829</v>
      </c>
      <c r="C5" s="5" t="n">
        <v>837</v>
      </c>
    </row>
    <row r="6">
      <c r="A6" s="4" t="inlineStr">
        <is>
          <t>Asset retirement obligation - current</t>
        </is>
      </c>
      <c r="B6" s="5" t="n">
        <v>1765</v>
      </c>
      <c r="C6" s="5" t="n">
        <v>1765</v>
      </c>
    </row>
    <row r="7">
      <c r="A7" s="4" t="inlineStr">
        <is>
          <t>Other</t>
        </is>
      </c>
      <c r="B7" s="5" t="n">
        <v>501</v>
      </c>
      <c r="C7" s="5" t="n">
        <v>668</v>
      </c>
    </row>
    <row r="8">
      <c r="A8" s="4" t="inlineStr">
        <is>
          <t>Total Accrued Expenses</t>
        </is>
      </c>
      <c r="B8" s="6" t="n">
        <v>10947</v>
      </c>
      <c r="C8" s="6" t="n">
        <v>10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ollowing table represents Empire’s outstanding debt as of the dates presented: (Details) - USD ($) $ in Thousands</t>
        </is>
      </c>
      <c r="C1" s="2" t="inlineStr">
        <is>
          <t>Mar. 31, 2025</t>
        </is>
      </c>
      <c r="D1" s="2" t="inlineStr">
        <is>
          <t>Dec. 31, 2024</t>
        </is>
      </c>
    </row>
    <row r="2">
      <c r="A2" s="3" t="inlineStr">
        <is>
          <t>Share-Based Compensation Arrangement by Share-Based Payment Award [Line Items]</t>
        </is>
      </c>
      <c r="C2" s="4" t="inlineStr">
        <is>
          <t xml:space="preserve"> </t>
        </is>
      </c>
      <c r="D2" s="4" t="inlineStr">
        <is>
          <t xml:space="preserve"> </t>
        </is>
      </c>
    </row>
    <row r="3">
      <c r="A3" s="4" t="inlineStr">
        <is>
          <t>Total debt</t>
        </is>
      </c>
      <c r="C3" s="6" t="n">
        <v>12249</v>
      </c>
      <c r="D3" s="6" t="n">
        <v>11336</v>
      </c>
    </row>
    <row r="4">
      <c r="A4" s="4" t="inlineStr">
        <is>
          <t>Less: current maturities</t>
        </is>
      </c>
      <c r="C4" s="5" t="n">
        <v>-691</v>
      </c>
      <c r="D4" s="5" t="n">
        <v>-70</v>
      </c>
    </row>
    <row r="5">
      <c r="A5" s="4" t="inlineStr">
        <is>
          <t>Long term debt</t>
        </is>
      </c>
      <c r="C5" s="5" t="n">
        <v>11558</v>
      </c>
      <c r="D5" s="5" t="n">
        <v>11266</v>
      </c>
    </row>
    <row r="6">
      <c r="A6" s="4" t="inlineStr">
        <is>
          <t>Equity Bank Credit Facility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Total debt</t>
        </is>
      </c>
      <c r="C8" s="5" t="n">
        <v>11089</v>
      </c>
      <c r="D8" s="5" t="n">
        <v>11089</v>
      </c>
    </row>
    <row r="9">
      <c r="A9" s="4" t="inlineStr">
        <is>
          <t>Note Payable To Insurance Provider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Total debt</t>
        </is>
      </c>
      <c r="C11" s="5" t="n">
        <v>560</v>
      </c>
      <c r="D11" s="5" t="n">
        <v>0</v>
      </c>
    </row>
    <row r="12">
      <c r="A12" s="4" t="inlineStr">
        <is>
          <t>Various Vehicle and Equipment Loan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Total debt</t>
        </is>
      </c>
      <c r="B14" s="4" t="inlineStr">
        <is>
          <t>[1]</t>
        </is>
      </c>
      <c r="C14" s="6" t="n">
        <v>600</v>
      </c>
      <c r="D14" s="6" t="n">
        <v>247</v>
      </c>
    </row>
    <row r="15"/>
    <row r="16">
      <c r="A16" s="4" t="inlineStr">
        <is>
          <t>[1]Weighted-average interest rate of 9.15%</t>
        </is>
      </c>
    </row>
  </sheetData>
  <mergeCells count="3">
    <mergeCell ref="A15:C15"/>
    <mergeCell ref="A16:C16"/>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Debt Including Debt with Related Parties (Details Narrative) - USD ($) $ in Millions</t>
        </is>
      </c>
      <c r="E1" s="2" t="inlineStr">
        <is>
          <t>3 Months Ended</t>
        </is>
      </c>
    </row>
    <row r="2">
      <c r="B2" s="2" t="inlineStr">
        <is>
          <t>Nov. 18, 2024</t>
        </is>
      </c>
      <c r="C2" s="2" t="inlineStr">
        <is>
          <t>Feb. 16, 2024</t>
        </is>
      </c>
      <c r="D2" s="2" t="inlineStr">
        <is>
          <t>Dec. 29, 2023</t>
        </is>
      </c>
      <c r="E2" s="2" t="inlineStr">
        <is>
          <t>Mar. 31, 2025</t>
        </is>
      </c>
      <c r="F2" s="2" t="inlineStr">
        <is>
          <t>Jul. 31, 2024</t>
        </is>
      </c>
      <c r="G2" s="2" t="inlineStr">
        <is>
          <t>Aug.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escription</t>
        </is>
      </c>
      <c r="B4" s="4" t="inlineStr">
        <is>
          <t>(a) the maximum revolver
commitment amount is $20.0 million; and (b) commencing on December 31, 2024, and occurring on the last day of each calendar month thereafter,
the revolver commitment amount is reduced by $250,000.</t>
        </is>
      </c>
      <c r="C4" s="4" t="inlineStr">
        <is>
          <t xml:space="preserve"> </t>
        </is>
      </c>
      <c r="D4" s="4" t="inlineStr">
        <is>
          <t>entered into a revolver loan agreement with Equity Bank (the "Credit Facility”). Pursuant to
the Credit Facility (a) the initial revolver commitment amount is $10.0 million; (b) the maximum revolver commitment amount is $15.0
million;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t>
        </is>
      </c>
      <c r="E4" s="4" t="inlineStr">
        <is>
          <t xml:space="preserve"> </t>
        </is>
      </c>
      <c r="F4" s="4" t="inlineStr">
        <is>
          <t xml:space="preserve"> </t>
        </is>
      </c>
      <c r="G4" s="4" t="inlineStr">
        <is>
          <t xml:space="preserve"> </t>
        </is>
      </c>
    </row>
    <row r="5">
      <c r="A5" s="4" t="inlineStr">
        <is>
          <t>Debt Borrowings Under Credit Facility</t>
        </is>
      </c>
      <c r="B5" s="4" t="inlineStr">
        <is>
          <t xml:space="preserve"> </t>
        </is>
      </c>
      <c r="C5" s="4" t="inlineStr">
        <is>
          <t xml:space="preserve"> </t>
        </is>
      </c>
      <c r="D5" s="4" t="inlineStr">
        <is>
          <t xml:space="preserve"> </t>
        </is>
      </c>
      <c r="E5" s="6" t="n">
        <v>3</v>
      </c>
      <c r="F5" s="4" t="inlineStr">
        <is>
          <t xml:space="preserve"> </t>
        </is>
      </c>
      <c r="G5" s="4" t="inlineStr">
        <is>
          <t xml:space="preserve"> </t>
        </is>
      </c>
    </row>
    <row r="6">
      <c r="A6" s="4" t="inlineStr">
        <is>
          <t>Remaining outstanding amount</t>
        </is>
      </c>
      <c r="B6" s="4" t="inlineStr">
        <is>
          <t xml:space="preserve"> </t>
        </is>
      </c>
      <c r="C6" s="4" t="inlineStr">
        <is>
          <t xml:space="preserve"> </t>
        </is>
      </c>
      <c r="D6" s="4" t="inlineStr">
        <is>
          <t xml:space="preserve"> </t>
        </is>
      </c>
      <c r="E6" s="4" t="inlineStr">
        <is>
          <t xml:space="preserve"> </t>
        </is>
      </c>
      <c r="F6" s="9" t="n">
        <v>1.1</v>
      </c>
      <c r="G6" s="4" t="inlineStr">
        <is>
          <t xml:space="preserve"> </t>
        </is>
      </c>
    </row>
    <row r="7">
      <c r="A7" s="4" t="inlineStr">
        <is>
          <t>Energy Evolution Master Fund Ltd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cription of fair value of the derivative</t>
        </is>
      </c>
      <c r="B9" s="4" t="inlineStr">
        <is>
          <t xml:space="preserve"> </t>
        </is>
      </c>
      <c r="C9" s="4" t="inlineStr">
        <is>
          <t xml:space="preserve"> </t>
        </is>
      </c>
      <c r="D9" s="4" t="inlineStr">
        <is>
          <t xml:space="preserve"> </t>
        </is>
      </c>
      <c r="E9" s="4" t="inlineStr">
        <is>
          <t>The estimated fair value of the derivative liability, which represents a Level 3
valuation, was approximately $1.3 million as of March 31, 2024, and was determined using a binomial lattice model using certain
assumptions and inputs discussed in Note 15. Accordingly, Empire recognized a gain on the fair value adjustment of the derivative
liability in the amount of approximately $0.7 million. The conversion option was exercised by Energy Evolution on May 24, 2024, in
exchange for 800,000 shares of common stock of the Company under the terms of the Note and the fair value of the derivative was
revalued as of that date resulting in a loss of $1.7 million in 2024.</t>
        </is>
      </c>
      <c r="F9" s="4" t="inlineStr">
        <is>
          <t xml:space="preserve"> </t>
        </is>
      </c>
      <c r="G9" s="4" t="inlineStr">
        <is>
          <t xml:space="preserve"> </t>
        </is>
      </c>
    </row>
    <row r="10">
      <c r="A10" s="4" t="inlineStr">
        <is>
          <t>Petroleum And Independent Exploration L L C [Member] | August Six Two Thousand Twenty [Member] | Joint 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2</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6</v>
      </c>
    </row>
    <row r="14">
      <c r="A14" s="4" t="inlineStr">
        <is>
          <t>Commercial Pap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0" t="n">
        <v>0.07000000000000001</v>
      </c>
      <c r="D16" s="4" t="inlineStr">
        <is>
          <t xml:space="preserve"> </t>
        </is>
      </c>
      <c r="E16" s="4" t="inlineStr">
        <is>
          <t xml:space="preserve"> </t>
        </is>
      </c>
      <c r="F16" s="4" t="inlineStr">
        <is>
          <t xml:space="preserve"> </t>
        </is>
      </c>
      <c r="G16" s="4" t="inlineStr">
        <is>
          <t xml:space="preserve"> </t>
        </is>
      </c>
    </row>
    <row r="17">
      <c r="A17" s="4" t="inlineStr">
        <is>
          <t>Remaining unpaid accrues interest</t>
        </is>
      </c>
      <c r="B17" s="4" t="inlineStr">
        <is>
          <t xml:space="preserve"> </t>
        </is>
      </c>
      <c r="C17" s="10" t="n">
        <v>0.09</v>
      </c>
      <c r="D17" s="4" t="inlineStr">
        <is>
          <t xml:space="preserve"> </t>
        </is>
      </c>
      <c r="E17" s="4" t="inlineStr">
        <is>
          <t xml:space="preserve"> </t>
        </is>
      </c>
      <c r="F17" s="4" t="inlineStr">
        <is>
          <t xml:space="preserve"> </t>
        </is>
      </c>
      <c r="G17" s="4" t="inlineStr">
        <is>
          <t xml:space="preserve"> </t>
        </is>
      </c>
    </row>
    <row r="18">
      <c r="A18" s="4" t="inlineStr">
        <is>
          <t>Energy Evolution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ight of use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Net operating lease asset (included in Other property and equipment)</t>
        </is>
      </c>
      <c r="B3" s="6" t="n">
        <v>493</v>
      </c>
      <c r="C3" s="6" t="n">
        <v>604</v>
      </c>
    </row>
    <row r="4">
      <c r="A4" s="4" t="inlineStr">
        <is>
          <t>Current portion of lease liability</t>
        </is>
      </c>
      <c r="B4" s="5" t="n">
        <v>354</v>
      </c>
      <c r="C4" s="5" t="n">
        <v>400</v>
      </c>
    </row>
    <row r="5">
      <c r="A5" s="4" t="inlineStr">
        <is>
          <t>Long-term lease liability</t>
        </is>
      </c>
      <c r="B5" s="5" t="n">
        <v>87</v>
      </c>
      <c r="C5" s="5" t="n">
        <v>144</v>
      </c>
    </row>
    <row r="6">
      <c r="A6" s="4" t="inlineStr">
        <is>
          <t>Total right-of-use lease liabilities</t>
        </is>
      </c>
      <c r="B6" s="6" t="n">
        <v>441</v>
      </c>
      <c r="C6" s="6" t="n">
        <v>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re as follows as of the date presented: (Details) $ in Thousands</t>
        </is>
      </c>
      <c r="B1" s="2" t="inlineStr">
        <is>
          <t>Mar. 31, 2025 USD ($)</t>
        </is>
      </c>
    </row>
    <row r="2">
      <c r="A2" s="3" t="inlineStr">
        <is>
          <t>Leases</t>
        </is>
      </c>
      <c r="B2" s="4" t="inlineStr">
        <is>
          <t xml:space="preserve"> </t>
        </is>
      </c>
    </row>
    <row r="3">
      <c r="A3" s="4" t="inlineStr">
        <is>
          <t>Year 1</t>
        </is>
      </c>
      <c r="B3" s="6" t="n">
        <v>377</v>
      </c>
    </row>
    <row r="4">
      <c r="A4" s="4" t="inlineStr">
        <is>
          <t>Year 2</t>
        </is>
      </c>
      <c r="B4" s="5" t="n">
        <v>87</v>
      </c>
    </row>
    <row r="5">
      <c r="A5" s="4" t="inlineStr">
        <is>
          <t>Year 3</t>
        </is>
      </c>
      <c r="B5" s="5" t="n">
        <v>3</v>
      </c>
    </row>
    <row r="6">
      <c r="A6" s="4" t="inlineStr">
        <is>
          <t>Year 4</t>
        </is>
      </c>
      <c r="B6" s="4" t="inlineStr">
        <is>
          <t xml:space="preserve"> </t>
        </is>
      </c>
    </row>
    <row r="7">
      <c r="A7" s="4" t="inlineStr">
        <is>
          <t>Year 5</t>
        </is>
      </c>
      <c r="B7" s="4" t="inlineStr">
        <is>
          <t xml:space="preserve"> </t>
        </is>
      </c>
    </row>
    <row r="8">
      <c r="A8" s="4" t="inlineStr">
        <is>
          <t>Total lease payments</t>
        </is>
      </c>
      <c r="B8" s="5" t="n">
        <v>467</v>
      </c>
    </row>
    <row r="9">
      <c r="A9" s="4" t="inlineStr">
        <is>
          <t>Less: imputed interest</t>
        </is>
      </c>
      <c r="B9" s="5" t="n">
        <v>-26</v>
      </c>
    </row>
    <row r="10">
      <c r="A10" s="4" t="inlineStr">
        <is>
          <t>Total lease obligation</t>
        </is>
      </c>
      <c r="B10" s="6" t="n">
        <v>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Leases (Details Narrative)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Leases expire year</t>
        </is>
      </c>
      <c r="B4" s="4" t="inlineStr">
        <is>
          <t>The leases expire between 2025 and 2027.</t>
        </is>
      </c>
      <c r="C4" s="4" t="inlineStr">
        <is>
          <t xml:space="preserve"> </t>
        </is>
      </c>
    </row>
    <row r="5">
      <c r="A5" s="4" t="inlineStr">
        <is>
          <t>Renewal term</t>
        </is>
      </c>
      <c r="B5" s="4" t="inlineStr">
        <is>
          <t>5 years</t>
        </is>
      </c>
      <c r="C5" s="4" t="inlineStr">
        <is>
          <t xml:space="preserve"> </t>
        </is>
      </c>
    </row>
    <row r="6">
      <c r="A6" s="4" t="inlineStr">
        <is>
          <t>Right of use lease expense</t>
        </is>
      </c>
      <c r="B6" s="9" t="n">
        <v>0.1</v>
      </c>
      <c r="C6" s="9" t="n">
        <v>0.1</v>
      </c>
    </row>
    <row r="7">
      <c r="A7" s="4" t="inlineStr">
        <is>
          <t>Cash paid for right of use leases</t>
        </is>
      </c>
      <c r="B7" s="9" t="n">
        <v>0.1</v>
      </c>
      <c r="C7" s="9" t="n">
        <v>0.1</v>
      </c>
    </row>
    <row r="8">
      <c r="A8" s="4" t="inlineStr">
        <is>
          <t>Weighted average remaining term for right of use leases</t>
        </is>
      </c>
      <c r="B8" s="4" t="inlineStr">
        <is>
          <t>1 year 2 months 26 days</t>
        </is>
      </c>
      <c r="C8" s="4" t="inlineStr">
        <is>
          <t xml:space="preserve"> </t>
        </is>
      </c>
    </row>
    <row r="9">
      <c r="A9" s="4" t="inlineStr">
        <is>
          <t>Weighted average discount rate</t>
        </is>
      </c>
      <c r="B9" s="11" t="n">
        <v>0.0833</v>
      </c>
      <c r="C9" s="4" t="inlineStr">
        <is>
          <t xml:space="preserve"> </t>
        </is>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newal term</t>
        </is>
      </c>
      <c r="B12" s="4" t="inlineStr">
        <is>
          <t>3 years</t>
        </is>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Preferred Stock [Member]</t>
        </is>
      </c>
      <c r="D1" s="2" t="inlineStr">
        <is>
          <t>Additional Paid-in Capital [Member]</t>
        </is>
      </c>
      <c r="E1" s="2" t="inlineStr">
        <is>
          <t>AOCI Attributable to Parent [Member]</t>
        </is>
      </c>
      <c r="F1" s="2" t="inlineStr">
        <is>
          <t>Total</t>
        </is>
      </c>
    </row>
    <row r="2">
      <c r="A2" s="4" t="inlineStr">
        <is>
          <t>Beginning balance, value at Dec. 31, 2023</t>
        </is>
      </c>
      <c r="B2" s="6" t="n">
        <v>85</v>
      </c>
      <c r="C2" s="4" t="inlineStr">
        <is>
          <t xml:space="preserve"> </t>
        </is>
      </c>
      <c r="D2" s="6" t="n">
        <v>99490</v>
      </c>
      <c r="E2" s="6" t="n">
        <v>-64619</v>
      </c>
      <c r="F2" s="6" t="n">
        <v>34956</v>
      </c>
    </row>
    <row r="3">
      <c r="A3" s="4" t="inlineStr">
        <is>
          <t>Beginning balance (in shares) at Dec. 31, 2023</t>
        </is>
      </c>
      <c r="B3" s="5" t="n">
        <v>25504</v>
      </c>
      <c r="C3" s="5" t="n">
        <v>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974</v>
      </c>
      <c r="F4" s="5" t="n">
        <v>-3974</v>
      </c>
    </row>
    <row r="5">
      <c r="A5" s="4" t="inlineStr">
        <is>
          <t>Stock-Based Compensation</t>
        </is>
      </c>
      <c r="B5" s="4" t="inlineStr">
        <is>
          <t xml:space="preserve"> </t>
        </is>
      </c>
      <c r="C5" s="4" t="inlineStr">
        <is>
          <t xml:space="preserve"> </t>
        </is>
      </c>
      <c r="D5" s="5" t="n">
        <v>710</v>
      </c>
      <c r="E5" s="4" t="inlineStr">
        <is>
          <t xml:space="preserve"> </t>
        </is>
      </c>
      <c r="F5" s="5" t="n">
        <v>710</v>
      </c>
    </row>
    <row r="6">
      <c r="A6" s="4" t="inlineStr">
        <is>
          <t>Stock-Based Compensation (in shares)</t>
        </is>
      </c>
      <c r="B6" s="5" t="n">
        <v>120</v>
      </c>
      <c r="C6" s="4" t="inlineStr">
        <is>
          <t xml:space="preserve"> </t>
        </is>
      </c>
      <c r="D6" s="4" t="inlineStr">
        <is>
          <t xml:space="preserve"> </t>
        </is>
      </c>
      <c r="E6" s="4" t="inlineStr">
        <is>
          <t xml:space="preserve"> </t>
        </is>
      </c>
      <c r="F6" s="4" t="inlineStr">
        <is>
          <t xml:space="preserve"> </t>
        </is>
      </c>
    </row>
    <row r="7">
      <c r="A7" s="4" t="inlineStr">
        <is>
          <t>Ending balance, value at Mar. 31, 2024</t>
        </is>
      </c>
      <c r="B7" s="6" t="n">
        <v>85</v>
      </c>
      <c r="C7" s="4" t="inlineStr">
        <is>
          <t xml:space="preserve"> </t>
        </is>
      </c>
      <c r="D7" s="5" t="n">
        <v>100200</v>
      </c>
      <c r="E7" s="5" t="n">
        <v>-68593</v>
      </c>
      <c r="F7" s="5" t="n">
        <v>31692</v>
      </c>
    </row>
    <row r="8">
      <c r="A8" s="4" t="inlineStr">
        <is>
          <t>Ending balance (in shares) at Mar. 31, 2024</t>
        </is>
      </c>
      <c r="B8" s="5" t="n">
        <v>25624</v>
      </c>
      <c r="C8" s="5" t="n">
        <v>6</v>
      </c>
      <c r="D8" s="4" t="inlineStr">
        <is>
          <t xml:space="preserve"> </t>
        </is>
      </c>
      <c r="E8" s="4" t="inlineStr">
        <is>
          <t xml:space="preserve"> </t>
        </is>
      </c>
      <c r="F8" s="4" t="inlineStr">
        <is>
          <t xml:space="preserve"> </t>
        </is>
      </c>
    </row>
    <row r="9">
      <c r="A9" s="4" t="inlineStr">
        <is>
          <t>Beginning balance, value at Dec. 31, 2024</t>
        </is>
      </c>
      <c r="B9" s="6" t="n">
        <v>93</v>
      </c>
      <c r="C9" s="4" t="inlineStr">
        <is>
          <t xml:space="preserve"> </t>
        </is>
      </c>
      <c r="D9" s="5" t="n">
        <v>143489</v>
      </c>
      <c r="E9" s="5" t="n">
        <v>-80817</v>
      </c>
      <c r="F9" s="5" t="n">
        <v>62765</v>
      </c>
    </row>
    <row r="10">
      <c r="A10" s="4" t="inlineStr">
        <is>
          <t>Beginning balance (in shares) at Dec. 31, 2024</t>
        </is>
      </c>
      <c r="B10" s="5" t="n">
        <v>33667</v>
      </c>
      <c r="C10" s="5" t="n">
        <v>6</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4221</v>
      </c>
      <c r="F11" s="5" t="n">
        <v>-4221</v>
      </c>
    </row>
    <row r="12">
      <c r="A12" s="4" t="inlineStr">
        <is>
          <t>Stock-Based Compensation</t>
        </is>
      </c>
      <c r="B12" s="4" t="inlineStr">
        <is>
          <t xml:space="preserve"> </t>
        </is>
      </c>
      <c r="C12" s="4" t="inlineStr">
        <is>
          <t xml:space="preserve"> </t>
        </is>
      </c>
      <c r="D12" s="5" t="n">
        <v>531</v>
      </c>
      <c r="E12" s="4" t="inlineStr">
        <is>
          <t xml:space="preserve"> </t>
        </is>
      </c>
      <c r="F12" s="5" t="n">
        <v>531</v>
      </c>
    </row>
    <row r="13">
      <c r="A13" s="4" t="inlineStr">
        <is>
          <t>Stock-Based Compensation (in shares)</t>
        </is>
      </c>
      <c r="B13" s="5" t="n">
        <v>44</v>
      </c>
      <c r="C13" s="4" t="inlineStr">
        <is>
          <t xml:space="preserve"> </t>
        </is>
      </c>
      <c r="D13" s="4" t="inlineStr">
        <is>
          <t xml:space="preserve"> </t>
        </is>
      </c>
      <c r="E13" s="4" t="inlineStr">
        <is>
          <t xml:space="preserve"> </t>
        </is>
      </c>
      <c r="F13" s="4" t="inlineStr">
        <is>
          <t xml:space="preserve"> </t>
        </is>
      </c>
    </row>
    <row r="14">
      <c r="A14" s="4" t="inlineStr">
        <is>
          <t>Ending balance, value at Mar. 31, 2025</t>
        </is>
      </c>
      <c r="B14" s="6" t="n">
        <v>93</v>
      </c>
      <c r="C14" s="4" t="inlineStr">
        <is>
          <t xml:space="preserve"> </t>
        </is>
      </c>
      <c r="D14" s="6" t="n">
        <v>144020</v>
      </c>
      <c r="E14" s="6" t="n">
        <v>-85038</v>
      </c>
      <c r="F14" s="6" t="n">
        <v>59075</v>
      </c>
    </row>
    <row r="15">
      <c r="A15" s="4" t="inlineStr">
        <is>
          <t>Ending balance (in shares) at Mar. 31, 2025</t>
        </is>
      </c>
      <c r="B15" s="5" t="n">
        <v>33711</v>
      </c>
      <c r="C15" s="5" t="n">
        <v>6</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arnings Per Share, Basic and Diluted (Details) - USD ($) $ / shares in Units, $ in Thousand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Net Loss</t>
        </is>
      </c>
      <c r="C4" s="6" t="n">
        <v>-4221</v>
      </c>
      <c r="D4" s="6" t="n">
        <v>-3974</v>
      </c>
    </row>
    <row r="5">
      <c r="A5" s="4" t="inlineStr">
        <is>
          <t>Basic Weighted-Average Shares</t>
        </is>
      </c>
      <c r="C5" s="5" t="n">
        <v>33821203</v>
      </c>
      <c r="D5" s="5" t="n">
        <v>25688427</v>
      </c>
    </row>
    <row r="6">
      <c r="A6" s="4" t="inlineStr">
        <is>
          <t>Dilutive effect of potential common shares issuable</t>
        </is>
      </c>
      <c r="B6" s="4" t="inlineStr">
        <is>
          <t>[1]</t>
        </is>
      </c>
      <c r="C6" s="4" t="inlineStr">
        <is>
          <t xml:space="preserve"> </t>
        </is>
      </c>
      <c r="D6" s="4" t="inlineStr">
        <is>
          <t xml:space="preserve"> </t>
        </is>
      </c>
    </row>
    <row r="7">
      <c r="A7" s="4" t="inlineStr">
        <is>
          <t>Diluted Weighted-Average Shares</t>
        </is>
      </c>
      <c r="C7" s="5" t="n">
        <v>33821203</v>
      </c>
      <c r="D7" s="5" t="n">
        <v>25688427</v>
      </c>
    </row>
    <row r="8">
      <c r="A8" s="3" t="inlineStr">
        <is>
          <t>Loss per Common Share</t>
        </is>
      </c>
      <c r="C8" s="4" t="inlineStr">
        <is>
          <t xml:space="preserve"> </t>
        </is>
      </c>
      <c r="D8" s="4" t="inlineStr">
        <is>
          <t xml:space="preserve"> </t>
        </is>
      </c>
    </row>
    <row r="9">
      <c r="A9" s="4" t="inlineStr">
        <is>
          <t>Basic</t>
        </is>
      </c>
      <c r="C9" s="8" t="n">
        <v>-0.12</v>
      </c>
      <c r="D9" s="8" t="n">
        <v>-0.15</v>
      </c>
    </row>
    <row r="10">
      <c r="A10" s="4" t="inlineStr">
        <is>
          <t>Diluted</t>
        </is>
      </c>
      <c r="C10" s="8" t="n">
        <v>-0.12</v>
      </c>
      <c r="D10" s="8" t="n">
        <v>-0.15</v>
      </c>
    </row>
    <row r="11"/>
    <row r="12">
      <c r="A12" s="4" t="inlineStr">
        <is>
          <t>[1]At March 31, 2025 and 2024, the Company had approximately 1.1 million and 1.5 million, respectively,
of related stock options, warrants, outstanding restricted stock units and convertible debt excluded from the diluted shares calculation
as their inclusion would be antidilutive due to a net loss for the respective periods.</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 width="14" customWidth="1" min="6" max="6"/>
  </cols>
  <sheetData>
    <row r="1">
      <c r="A1" s="1" t="inlineStr">
        <is>
          <t>Equity (Details Narrative) - USD ($) $ / shares in Units, $ in Millions</t>
        </is>
      </c>
      <c r="C1" s="2" t="inlineStr">
        <is>
          <t>3 Months Ended</t>
        </is>
      </c>
    </row>
    <row r="2">
      <c r="B2" s="2" t="inlineStr">
        <is>
          <t>May 31, 2024</t>
        </is>
      </c>
      <c r="C2" s="2" t="inlineStr">
        <is>
          <t>Mar. 31, 2025</t>
        </is>
      </c>
      <c r="D2" s="2" t="inlineStr">
        <is>
          <t>Dec. 31, 2024</t>
        </is>
      </c>
      <c r="E2" s="2" t="inlineStr">
        <is>
          <t>Jun. 28, 2024</t>
        </is>
      </c>
      <c r="F2" s="2" t="inlineStr">
        <is>
          <t>Apr. 0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4" t="inlineStr">
        <is>
          <t xml:space="preserve"> </t>
        </is>
      </c>
      <c r="C4" s="5" t="n">
        <v>200000000</v>
      </c>
      <c r="D4" s="4" t="inlineStr">
        <is>
          <t xml:space="preserve"> </t>
        </is>
      </c>
      <c r="E4" s="4" t="inlineStr">
        <is>
          <t xml:space="preserve"> </t>
        </is>
      </c>
      <c r="F4" s="4" t="inlineStr">
        <is>
          <t xml:space="preserve"> </t>
        </is>
      </c>
    </row>
    <row r="5">
      <c r="A5" s="4" t="inlineStr">
        <is>
          <t>Preferred stock voting rights</t>
        </is>
      </c>
      <c r="B5" s="4" t="inlineStr">
        <is>
          <t xml:space="preserve"> </t>
        </is>
      </c>
      <c r="C5" s="4" t="inlineStr">
        <is>
          <t>the voting rights of the Series
A Voting Preferred Stock are contingent upon the Initial Holder and Permitted Transferees (collectively, the “Series A Holders”)
holding together at least 3,000,000 shares of the Company’s outstanding common stock.</t>
        </is>
      </c>
      <c r="D5" s="4" t="inlineStr">
        <is>
          <t xml:space="preserve"> </t>
        </is>
      </c>
      <c r="E5" s="4" t="inlineStr">
        <is>
          <t xml:space="preserve"> </t>
        </is>
      </c>
      <c r="F5" s="4" t="inlineStr">
        <is>
          <t xml:space="preserve"> </t>
        </is>
      </c>
    </row>
    <row r="6">
      <c r="A6" s="4" t="inlineStr">
        <is>
          <t>Common Stock, Par or Stated Value Per Share</t>
        </is>
      </c>
      <c r="B6" s="4" t="inlineStr">
        <is>
          <t xml:space="preserve"> </t>
        </is>
      </c>
      <c r="C6" s="7" t="n">
        <v>0.001</v>
      </c>
      <c r="D6" s="7" t="n">
        <v>0.001</v>
      </c>
      <c r="E6" s="4" t="inlineStr">
        <is>
          <t xml:space="preserve"> </t>
        </is>
      </c>
      <c r="F6" s="6" t="n">
        <v>5</v>
      </c>
    </row>
    <row r="7">
      <c r="A7" s="4" t="inlineStr">
        <is>
          <t>Energy Evolution Master Fund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or Right, Reason for Issuance, Description</t>
        </is>
      </c>
      <c r="B9" s="4" t="inlineStr">
        <is>
          <t>Empire issued
Energy Evolution a warrant certificate granting them the right to purchase 128,800 shares of common stock of Empire at $5.00 per share.</t>
        </is>
      </c>
      <c r="C9" s="4" t="inlineStr">
        <is>
          <t xml:space="preserve"> </t>
        </is>
      </c>
      <c r="D9" s="4" t="inlineStr">
        <is>
          <t xml:space="preserve"> </t>
        </is>
      </c>
      <c r="E9" s="4" t="inlineStr">
        <is>
          <t xml:space="preserve"> </t>
        </is>
      </c>
      <c r="F9" s="4" t="inlineStr">
        <is>
          <t xml:space="preserve"> </t>
        </is>
      </c>
    </row>
    <row r="10">
      <c r="A10" s="4" t="inlineStr">
        <is>
          <t>Energy Evolution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6" t="n">
        <v>5</v>
      </c>
      <c r="C12" s="4" t="inlineStr">
        <is>
          <t xml:space="preserve"> </t>
        </is>
      </c>
      <c r="D12" s="4" t="inlineStr">
        <is>
          <t xml:space="preserve"> </t>
        </is>
      </c>
      <c r="E12" s="4" t="inlineStr">
        <is>
          <t xml:space="preserve"> </t>
        </is>
      </c>
      <c r="F12" s="4" t="inlineStr">
        <is>
          <t xml:space="preserve"> </t>
        </is>
      </c>
    </row>
    <row r="13">
      <c r="A13" s="4" t="inlineStr">
        <is>
          <t>Warrant share exercised</t>
        </is>
      </c>
      <c r="B13" s="4" t="inlineStr">
        <is>
          <t xml:space="preserve"> </t>
        </is>
      </c>
      <c r="C13" s="4" t="inlineStr">
        <is>
          <t xml:space="preserve"> </t>
        </is>
      </c>
      <c r="D13" s="4" t="inlineStr">
        <is>
          <t xml:space="preserve"> </t>
        </is>
      </c>
      <c r="E13" s="5" t="n">
        <v>128800</v>
      </c>
      <c r="F13" s="4" t="inlineStr">
        <is>
          <t xml:space="preserve"> </t>
        </is>
      </c>
    </row>
    <row r="14">
      <c r="A14" s="4" t="inlineStr">
        <is>
          <t>Exchange share of warrants</t>
        </is>
      </c>
      <c r="B14" s="4" t="inlineStr">
        <is>
          <t xml:space="preserve"> </t>
        </is>
      </c>
      <c r="C14" s="4" t="inlineStr">
        <is>
          <t xml:space="preserve"> </t>
        </is>
      </c>
      <c r="D14" s="4" t="inlineStr">
        <is>
          <t xml:space="preserve"> </t>
        </is>
      </c>
      <c r="E14" s="9" t="n">
        <v>0.6</v>
      </c>
      <c r="F14" s="4" t="inlineStr">
        <is>
          <t xml:space="preserve"> </t>
        </is>
      </c>
    </row>
    <row r="15">
      <c r="A15" s="4" t="inlineStr">
        <is>
          <t>Common Stoc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5" t="n">
        <v>190000000</v>
      </c>
      <c r="D17" s="5" t="n">
        <v>190000000</v>
      </c>
      <c r="E17" s="4" t="inlineStr">
        <is>
          <t xml:space="preserve"> </t>
        </is>
      </c>
      <c r="F17" s="4" t="inlineStr">
        <is>
          <t xml:space="preserve"> </t>
        </is>
      </c>
    </row>
    <row r="18">
      <c r="A18" s="4" t="inlineStr">
        <is>
          <t>Shares Issued, Price Per Share</t>
        </is>
      </c>
      <c r="B18" s="4" t="inlineStr">
        <is>
          <t xml:space="preserve"> </t>
        </is>
      </c>
      <c r="C18" s="7" t="n">
        <v>0.001</v>
      </c>
      <c r="D18" s="7" t="n">
        <v>0.001</v>
      </c>
      <c r="E18" s="4" t="inlineStr">
        <is>
          <t xml:space="preserve"> </t>
        </is>
      </c>
      <c r="F18" s="4" t="inlineStr">
        <is>
          <t xml:space="preserve"> </t>
        </is>
      </c>
    </row>
    <row r="19">
      <c r="A19" s="4" t="inlineStr">
        <is>
          <t>Preferred Stock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5" t="n">
        <v>10000000</v>
      </c>
      <c r="D21" s="5" t="n">
        <v>10000000</v>
      </c>
      <c r="E21" s="4" t="inlineStr">
        <is>
          <t xml:space="preserve"> </t>
        </is>
      </c>
      <c r="F21" s="4" t="inlineStr">
        <is>
          <t xml:space="preserve"> </t>
        </is>
      </c>
    </row>
    <row r="22">
      <c r="A22" s="4" t="inlineStr">
        <is>
          <t>Shares Issued, Price Per Share</t>
        </is>
      </c>
      <c r="B22" s="4" t="inlineStr">
        <is>
          <t xml:space="preserve"> </t>
        </is>
      </c>
      <c r="C22" s="7" t="n">
        <v>0.001</v>
      </c>
      <c r="D22" s="7" t="n">
        <v>0.001</v>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utstanding</t>
        </is>
      </c>
      <c r="B25" s="4" t="inlineStr">
        <is>
          <t xml:space="preserve"> </t>
        </is>
      </c>
      <c r="C25" s="5" t="n">
        <v>3000000000</v>
      </c>
      <c r="D25" s="4" t="inlineStr">
        <is>
          <t xml:space="preserve"> </t>
        </is>
      </c>
      <c r="E25" s="4" t="inlineStr">
        <is>
          <t xml:space="preserve"> </t>
        </is>
      </c>
      <c r="F25" s="4" t="inlineStr">
        <is>
          <t xml:space="preserve"> </t>
        </is>
      </c>
    </row>
    <row r="26">
      <c r="A26" s="4" t="inlineStr">
        <is>
          <t>Preferred stock voting rights</t>
        </is>
      </c>
      <c r="B26" s="4" t="inlineStr">
        <is>
          <t xml:space="preserve"> </t>
        </is>
      </c>
      <c r="C26" s="4" t="inlineStr">
        <is>
          <t>the Series
A Voting Preferred Stock for $1.00 per share following satisfaction of its notice and cure requirements in the event that:</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The following summary reflects nonvested restricted stock unit activity and related information: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restricted stock unit, outstanding beginning | shares</t>
        </is>
      </c>
      <c r="B4" s="5" t="n">
        <v>126543</v>
      </c>
    </row>
    <row r="5">
      <c r="A5" s="4" t="inlineStr">
        <is>
          <t>Weighted average fair value, beginning | $ / shares</t>
        </is>
      </c>
      <c r="B5" s="8" t="n">
        <v>7.11</v>
      </c>
      <c r="C5" s="4" t="inlineStr">
        <is>
          <t>[1]</t>
        </is>
      </c>
    </row>
    <row r="6">
      <c r="A6" s="4" t="inlineStr">
        <is>
          <t>Nonvested restricted stock unit, Granted | shares</t>
        </is>
      </c>
      <c r="B6" s="5" t="n">
        <v>29074</v>
      </c>
    </row>
    <row r="7">
      <c r="A7" s="4" t="inlineStr">
        <is>
          <t>Weighted average fair value, Granted | $ / shares</t>
        </is>
      </c>
      <c r="B7" s="8" t="n">
        <v>7.64</v>
      </c>
      <c r="C7" s="4" t="inlineStr">
        <is>
          <t>[1]</t>
        </is>
      </c>
    </row>
    <row r="8">
      <c r="A8" s="4" t="inlineStr">
        <is>
          <t>Nonvested restricted stock unit, Vested | shares</t>
        </is>
      </c>
      <c r="B8" s="5" t="n">
        <v>-27595</v>
      </c>
    </row>
    <row r="9">
      <c r="A9" s="4" t="inlineStr">
        <is>
          <t>Weighted average fair value, Vested | $ / shares</t>
        </is>
      </c>
      <c r="B9" s="8" t="n">
        <v>7.64</v>
      </c>
      <c r="C9" s="4" t="inlineStr">
        <is>
          <t>[1]</t>
        </is>
      </c>
    </row>
    <row r="10">
      <c r="A10" s="4" t="inlineStr">
        <is>
          <t>Nonvested restricted stock unit, Forfeited | shares</t>
        </is>
      </c>
      <c r="B10" s="5" t="n">
        <v>-21000</v>
      </c>
    </row>
    <row r="11">
      <c r="A11" s="4" t="inlineStr">
        <is>
          <t>Weighted average fair value, Forfeited | $ / shares</t>
        </is>
      </c>
      <c r="B11" s="8" t="n">
        <v>5.26</v>
      </c>
      <c r="C11" s="4" t="inlineStr">
        <is>
          <t>[1]</t>
        </is>
      </c>
    </row>
    <row r="12">
      <c r="A12" s="4" t="inlineStr">
        <is>
          <t>Nonvested restricted stock unit, outstanding Ending | shares</t>
        </is>
      </c>
      <c r="B12" s="5" t="n">
        <v>107022</v>
      </c>
    </row>
    <row r="13">
      <c r="A13" s="4" t="inlineStr">
        <is>
          <t>Weighted average fair value, Ending | $ / shares</t>
        </is>
      </c>
      <c r="B13" s="8" t="n">
        <v>7.48</v>
      </c>
      <c r="C13" s="4" t="inlineStr">
        <is>
          <t>[1]</t>
        </is>
      </c>
    </row>
    <row r="14"/>
    <row r="15">
      <c r="A15" s="4" t="inlineStr">
        <is>
          <t>[1]Shares are valued at the grant-date market price.</t>
        </is>
      </c>
    </row>
  </sheetData>
  <mergeCells count="5">
    <mergeCell ref="B2:C2"/>
    <mergeCell ref="A14:C14"/>
    <mergeCell ref="A15:C15"/>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The following summary reflects stock option activity and related information: (Details)</t>
        </is>
      </c>
      <c r="B1" s="2" t="inlineStr">
        <is>
          <t>3 Months Ended</t>
        </is>
      </c>
    </row>
    <row r="2">
      <c r="B2" s="2" t="inlineStr">
        <is>
          <t>Mar. 31, 2025 $ / shares shares</t>
        </is>
      </c>
    </row>
    <row r="3">
      <c r="A3" s="3" t="inlineStr">
        <is>
          <t>Offsetting Assets [Line Items]</t>
        </is>
      </c>
      <c r="B3" s="4" t="inlineStr">
        <is>
          <t xml:space="preserve"> </t>
        </is>
      </c>
    </row>
    <row r="4">
      <c r="A4" s="4" t="inlineStr">
        <is>
          <t>Options outstanding, exercisable | shares</t>
        </is>
      </c>
      <c r="B4" s="5" t="n">
        <v>1530516</v>
      </c>
      <c r="C4" s="4" t="inlineStr">
        <is>
          <t>[1],[2]</t>
        </is>
      </c>
    </row>
    <row r="5">
      <c r="A5" s="4" t="inlineStr">
        <is>
          <t>Weighted average exercise price, exercisable | $ / shares</t>
        </is>
      </c>
      <c r="B5" s="8" t="n">
        <v>4.14</v>
      </c>
      <c r="C5" s="4" t="inlineStr">
        <is>
          <t>[1]</t>
        </is>
      </c>
    </row>
    <row r="6">
      <c r="A6" s="4" t="inlineStr">
        <is>
          <t>Options Held [Member]</t>
        </is>
      </c>
      <c r="B6" s="4" t="inlineStr">
        <is>
          <t xml:space="preserve"> </t>
        </is>
      </c>
    </row>
    <row r="7">
      <c r="A7" s="3" t="inlineStr">
        <is>
          <t>Offsetting Assets [Line Items]</t>
        </is>
      </c>
      <c r="B7" s="4" t="inlineStr">
        <is>
          <t xml:space="preserve"> </t>
        </is>
      </c>
    </row>
    <row r="8">
      <c r="A8" s="4" t="inlineStr">
        <is>
          <t>Options outstanding, beginning | shares</t>
        </is>
      </c>
      <c r="B8" s="5" t="n">
        <v>1885850</v>
      </c>
      <c r="C8" s="4" t="inlineStr">
        <is>
          <t>[2]</t>
        </is>
      </c>
    </row>
    <row r="9">
      <c r="A9" s="4" t="inlineStr">
        <is>
          <t>Weighted average exercise price, beginning | $ / shares</t>
        </is>
      </c>
      <c r="B9" s="8" t="n">
        <v>4.75</v>
      </c>
    </row>
    <row r="10">
      <c r="A10" s="4" t="inlineStr">
        <is>
          <t>Options outstanding, granted | shares</t>
        </is>
      </c>
      <c r="B10" s="5" t="n">
        <v>0</v>
      </c>
      <c r="C10" s="4" t="inlineStr">
        <is>
          <t>[2]</t>
        </is>
      </c>
    </row>
    <row r="11">
      <c r="A11" s="4" t="inlineStr">
        <is>
          <t>Weighted average exercise price, granted | $ / shares</t>
        </is>
      </c>
      <c r="B11" s="6" t="n">
        <v>0</v>
      </c>
    </row>
    <row r="12">
      <c r="A12" s="4" t="inlineStr">
        <is>
          <t>Options outstanding, exercised | shares</t>
        </is>
      </c>
      <c r="B12" s="5" t="n">
        <v>0</v>
      </c>
      <c r="C12" s="4" t="inlineStr">
        <is>
          <t>[2]</t>
        </is>
      </c>
    </row>
    <row r="13">
      <c r="A13" s="4" t="inlineStr">
        <is>
          <t>Weighted average exercise price, exercised | $ / shares</t>
        </is>
      </c>
      <c r="B13" s="6" t="n">
        <v>0</v>
      </c>
      <c r="C13" s="4" t="inlineStr">
        <is>
          <t>[2]</t>
        </is>
      </c>
    </row>
    <row r="14">
      <c r="A14" s="4" t="inlineStr">
        <is>
          <t>Options outstanding, cancelled | shares</t>
        </is>
      </c>
      <c r="B14" s="5" t="n">
        <v>-6000</v>
      </c>
      <c r="C14" s="4" t="inlineStr">
        <is>
          <t>[2]</t>
        </is>
      </c>
    </row>
    <row r="15">
      <c r="A15" s="4" t="inlineStr">
        <is>
          <t>Weighted average exercise price, cancelled | $ / shares</t>
        </is>
      </c>
      <c r="B15" s="6" t="n">
        <v>5</v>
      </c>
    </row>
    <row r="16">
      <c r="A16" s="4" t="inlineStr">
        <is>
          <t>Options outstanding, ending | shares</t>
        </is>
      </c>
      <c r="B16" s="5" t="n">
        <v>1879850</v>
      </c>
      <c r="C16" s="4" t="inlineStr">
        <is>
          <t>[1],[2]</t>
        </is>
      </c>
    </row>
    <row r="17">
      <c r="A17" s="4" t="inlineStr">
        <is>
          <t>Weighted average exercise price, ending | $ / shares</t>
        </is>
      </c>
      <c r="B17" s="8" t="n">
        <v>4.75</v>
      </c>
      <c r="C17" s="4" t="inlineStr">
        <is>
          <t>[1]</t>
        </is>
      </c>
    </row>
    <row r="18"/>
    <row r="19">
      <c r="A19" s="4" t="inlineStr">
        <is>
          <t>[1]Stock options outstanding and exercisable had an aggregate intrinsic value of $2.9 million
and $3.3 million,
respectively.</t>
        </is>
      </c>
    </row>
  </sheetData>
  <mergeCells count="5">
    <mergeCell ref="A19:C19"/>
    <mergeCell ref="B2:C2"/>
    <mergeCell ref="A18:C18"/>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5</t>
        </is>
      </c>
    </row>
    <row r="3">
      <c r="A3" s="3" t="inlineStr">
        <is>
          <t>Income Tax Disclosure [Abstract]</t>
        </is>
      </c>
      <c r="B3" s="4" t="inlineStr">
        <is>
          <t xml:space="preserve"> </t>
        </is>
      </c>
    </row>
    <row r="4">
      <c r="A4" s="4" t="inlineStr">
        <is>
          <t>Effective tax rate</t>
        </is>
      </c>
      <c r="B4"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Narrative) - USD ($) $ / shares in Units, $ in Thousands</t>
        </is>
      </c>
      <c r="D1" s="2" t="inlineStr">
        <is>
          <t>3 Months Ended</t>
        </is>
      </c>
    </row>
    <row r="2">
      <c r="B2" s="2" t="inlineStr">
        <is>
          <t>May 24, 2024</t>
        </is>
      </c>
      <c r="C2" s="2" t="inlineStr">
        <is>
          <t>Feb. 16, 2024</t>
        </is>
      </c>
      <c r="D2" s="2" t="inlineStr">
        <is>
          <t>Mar. 31, 2025</t>
        </is>
      </c>
      <c r="E2" s="2" t="inlineStr">
        <is>
          <t>Mar. 31, 2024</t>
        </is>
      </c>
      <c r="F2" s="2" t="inlineStr">
        <is>
          <t>Dec. 31, 2024</t>
        </is>
      </c>
      <c r="G2" s="2" t="inlineStr">
        <is>
          <t>Jun. 28, 2024</t>
        </is>
      </c>
      <c r="H2" s="2" t="inlineStr">
        <is>
          <t>May 31, 2024</t>
        </is>
      </c>
      <c r="I2" s="2" t="inlineStr">
        <is>
          <t>Apr. 0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33710727</v>
      </c>
      <c r="E4" s="4" t="inlineStr">
        <is>
          <t xml:space="preserve"> </t>
        </is>
      </c>
      <c r="F4" s="5" t="n">
        <v>33667132</v>
      </c>
      <c r="G4" s="4" t="inlineStr">
        <is>
          <t xml:space="preserve"> </t>
        </is>
      </c>
      <c r="H4" s="4" t="inlineStr">
        <is>
          <t xml:space="preserve"> </t>
        </is>
      </c>
      <c r="I4" s="5" t="n">
        <v>600000</v>
      </c>
    </row>
    <row r="5">
      <c r="A5" s="4" t="inlineStr">
        <is>
          <t>Common Stock, Par or Stated Value Per Shar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6" t="n">
        <v>5</v>
      </c>
    </row>
    <row r="6">
      <c r="A6" s="4" t="inlineStr">
        <is>
          <t>Common Stock, Value, Issued</t>
        </is>
      </c>
      <c r="B6" s="4" t="inlineStr">
        <is>
          <t xml:space="preserve"> </t>
        </is>
      </c>
      <c r="C6" s="4" t="inlineStr">
        <is>
          <t xml:space="preserve"> </t>
        </is>
      </c>
      <c r="D6" s="6" t="n">
        <v>93</v>
      </c>
      <c r="E6" s="4" t="inlineStr">
        <is>
          <t xml:space="preserve"> </t>
        </is>
      </c>
      <c r="F6" s="6" t="n">
        <v>93</v>
      </c>
      <c r="G6" s="4" t="inlineStr">
        <is>
          <t xml:space="preserve"> </t>
        </is>
      </c>
      <c r="H6" s="4" t="inlineStr">
        <is>
          <t xml:space="preserve"> </t>
        </is>
      </c>
      <c r="I6" s="6" t="n">
        <v>3000</v>
      </c>
    </row>
    <row r="7">
      <c r="A7" s="4" t="inlineStr">
        <is>
          <t>Accounts receivable</t>
        </is>
      </c>
      <c r="B7" s="4" t="inlineStr">
        <is>
          <t xml:space="preserve"> </t>
        </is>
      </c>
      <c r="C7" s="4" t="inlineStr">
        <is>
          <t xml:space="preserve"> </t>
        </is>
      </c>
      <c r="D7" s="5" t="n">
        <v>-279</v>
      </c>
      <c r="E7" s="6" t="n">
        <v>-1065</v>
      </c>
      <c r="F7" s="4" t="inlineStr">
        <is>
          <t xml:space="preserve"> </t>
        </is>
      </c>
      <c r="G7" s="4" t="inlineStr">
        <is>
          <t xml:space="preserve"> </t>
        </is>
      </c>
      <c r="H7" s="4" t="inlineStr">
        <is>
          <t xml:space="preserve"> </t>
        </is>
      </c>
      <c r="I7" s="4" t="inlineStr">
        <is>
          <t xml:space="preserve"> </t>
        </is>
      </c>
    </row>
    <row r="8">
      <c r="A8" s="4" t="inlineStr">
        <is>
          <t>Energy Evolu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6</v>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Current Non Current</t>
        </is>
      </c>
      <c r="B13" s="4" t="inlineStr">
        <is>
          <t xml:space="preserve"> </t>
        </is>
      </c>
      <c r="C13" s="4" t="inlineStr">
        <is>
          <t xml:space="preserve"> </t>
        </is>
      </c>
      <c r="D13" s="6" t="n">
        <v>1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ergy Evolution Master Fund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t>
        </is>
      </c>
      <c r="B16" s="4" t="inlineStr">
        <is>
          <t xml:space="preserve"> </t>
        </is>
      </c>
      <c r="C16" s="4" t="inlineStr">
        <is>
          <t xml:space="preserve"> </t>
        </is>
      </c>
      <c r="D16" s="11" t="n">
        <v>0.3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ergy Evolution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ance amount</t>
        </is>
      </c>
      <c r="B19" s="4" t="inlineStr">
        <is>
          <t xml:space="preserve"> </t>
        </is>
      </c>
      <c r="C19" s="6"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 received</t>
        </is>
      </c>
      <c r="B20" s="5"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v>
      </c>
      <c r="I21" s="4" t="inlineStr">
        <is>
          <t xml:space="preserve"> </t>
        </is>
      </c>
    </row>
    <row r="22">
      <c r="A22" s="4" t="inlineStr">
        <is>
          <t>Exercised of warrant share</t>
        </is>
      </c>
      <c r="B22" s="4" t="inlineStr">
        <is>
          <t xml:space="preserve"> </t>
        </is>
      </c>
      <c r="C22" s="4" t="inlineStr">
        <is>
          <t xml:space="preserve"> </t>
        </is>
      </c>
      <c r="D22" s="4" t="inlineStr">
        <is>
          <t xml:space="preserve"> </t>
        </is>
      </c>
      <c r="E22" s="4" t="inlineStr">
        <is>
          <t xml:space="preserve"> </t>
        </is>
      </c>
      <c r="F22" s="4" t="inlineStr">
        <is>
          <t xml:space="preserve"> </t>
        </is>
      </c>
      <c r="G22" s="5" t="n">
        <v>128800</v>
      </c>
      <c r="H22" s="4" t="inlineStr">
        <is>
          <t xml:space="preserve"> </t>
        </is>
      </c>
      <c r="I22" s="4" t="inlineStr">
        <is>
          <t xml:space="preserve"> </t>
        </is>
      </c>
    </row>
    <row r="23">
      <c r="A23" s="4" t="inlineStr">
        <is>
          <t>Exchange shar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600</v>
      </c>
      <c r="H23" s="4" t="inlineStr">
        <is>
          <t xml:space="preserve"> </t>
        </is>
      </c>
      <c r="I23" s="4" t="inlineStr">
        <is>
          <t xml:space="preserve"> </t>
        </is>
      </c>
    </row>
    <row r="24">
      <c r="A24" s="4" t="inlineStr">
        <is>
          <t>Accounts receivable</t>
        </is>
      </c>
      <c r="B24" s="4" t="inlineStr">
        <is>
          <t xml:space="preserve"> </t>
        </is>
      </c>
      <c r="C24" s="4" t="inlineStr">
        <is>
          <t xml:space="preserve"> </t>
        </is>
      </c>
      <c r="D24" s="6" t="n">
        <v>6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payable</t>
        </is>
      </c>
      <c r="B25" s="4" t="inlineStr">
        <is>
          <t xml:space="preserve"> </t>
        </is>
      </c>
      <c r="C25" s="4" t="inlineStr">
        <is>
          <t xml:space="preserve"> </t>
        </is>
      </c>
      <c r="D25" s="6" t="n">
        <v>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ergy Evolution Ltd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d of warrant share</t>
        </is>
      </c>
      <c r="B28" s="4" t="inlineStr">
        <is>
          <t xml:space="preserve"> </t>
        </is>
      </c>
      <c r="C28" s="4" t="inlineStr">
        <is>
          <t xml:space="preserve"> </t>
        </is>
      </c>
      <c r="D28" s="4" t="inlineStr">
        <is>
          <t xml:space="preserve"> </t>
        </is>
      </c>
      <c r="E28" s="4" t="inlineStr">
        <is>
          <t xml:space="preserve"> </t>
        </is>
      </c>
      <c r="F28" s="4" t="inlineStr">
        <is>
          <t xml:space="preserve"> </t>
        </is>
      </c>
      <c r="G28" s="5" t="n">
        <v>128800</v>
      </c>
      <c r="H28" s="4" t="inlineStr">
        <is>
          <t xml:space="preserve"> </t>
        </is>
      </c>
      <c r="I28" s="4" t="inlineStr">
        <is>
          <t xml:space="preserve"> </t>
        </is>
      </c>
    </row>
    <row r="29">
      <c r="A29" s="4" t="inlineStr">
        <is>
          <t>Exchange shar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600</v>
      </c>
      <c r="H29" s="4" t="inlineStr">
        <is>
          <t xml:space="preserve"> </t>
        </is>
      </c>
      <c r="I29" s="4" t="inlineStr">
        <is>
          <t xml:space="preserve"> </t>
        </is>
      </c>
    </row>
    <row r="30">
      <c r="A30" s="4" t="inlineStr">
        <is>
          <t>Energy Evolution Ltd [Member] | Common Stoc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wnership</t>
        </is>
      </c>
      <c r="B32" s="4" t="inlineStr">
        <is>
          <t xml:space="preserve"> </t>
        </is>
      </c>
      <c r="C32" s="4" t="inlineStr">
        <is>
          <t xml:space="preserve"> </t>
        </is>
      </c>
      <c r="D32" s="11" t="n">
        <v>0.211</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1 Months Ended</t>
        </is>
      </c>
    </row>
    <row r="2">
      <c r="B2" s="2" t="inlineStr">
        <is>
          <t>Jan. 31, 2024</t>
        </is>
      </c>
      <c r="C2" s="2" t="inlineStr">
        <is>
          <t>Mar. 31, 2025</t>
        </is>
      </c>
    </row>
    <row r="3">
      <c r="A3" s="3" t="inlineStr">
        <is>
          <t>Public Utilities, General Disclosures [Line Items]</t>
        </is>
      </c>
      <c r="B3" s="4" t="inlineStr">
        <is>
          <t xml:space="preserve"> </t>
        </is>
      </c>
      <c r="C3" s="4" t="inlineStr">
        <is>
          <t xml:space="preserve"> </t>
        </is>
      </c>
    </row>
    <row r="4">
      <c r="A4" s="4" t="inlineStr">
        <is>
          <t>Remaining balance</t>
        </is>
      </c>
      <c r="B4" s="4" t="inlineStr">
        <is>
          <t xml:space="preserve"> </t>
        </is>
      </c>
      <c r="C4" s="6" t="n">
        <v>200</v>
      </c>
    </row>
    <row r="5">
      <c r="A5" s="4" t="inlineStr">
        <is>
          <t>New Mexico Oil Conservation Division [Member]</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Deposited into escrow account</t>
        </is>
      </c>
      <c r="B7" s="6" t="n">
        <v>1000</v>
      </c>
      <c r="C7" s="4" t="inlineStr">
        <is>
          <t xml:space="preserve"> </t>
        </is>
      </c>
    </row>
    <row r="8">
      <c r="A8" s="4" t="inlineStr">
        <is>
          <t>Agreed Compliance Order [Member]</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Escrow funds</t>
        </is>
      </c>
      <c r="B10" s="6" t="n">
        <v>1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refore, such financial assets and liabilities are not presented in the following table: (Details) - USD ($) $ in Thousands</t>
        </is>
      </c>
      <c r="B1" s="2" t="inlineStr">
        <is>
          <t>3 Months Ended</t>
        </is>
      </c>
      <c r="C1" s="2" t="inlineStr">
        <is>
          <t>12 Months Ended</t>
        </is>
      </c>
    </row>
    <row r="2">
      <c r="B2" s="2" t="inlineStr">
        <is>
          <t>Mar. 31, 2025</t>
        </is>
      </c>
      <c r="C2" s="2" t="inlineStr">
        <is>
          <t>Dec. 31, 2024</t>
        </is>
      </c>
    </row>
    <row r="3">
      <c r="A3" s="4" t="inlineStr">
        <is>
          <t>Fair Value, Inputs, Level 1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Debt - Credit Facility</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Debt - Credit Facility</t>
        </is>
      </c>
      <c r="B8" s="5" t="n">
        <v>-11089</v>
      </c>
      <c r="C8" s="5" t="n">
        <v>-11089</v>
      </c>
    </row>
    <row r="9">
      <c r="A9" s="4" t="inlineStr">
        <is>
          <t>Fair Value, Inputs, Level 3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Debt - Credit Facility</t>
        </is>
      </c>
      <c r="B11" s="4" t="inlineStr">
        <is>
          <t xml:space="preserve"> </t>
        </is>
      </c>
      <c r="C11" s="4" t="inlineStr">
        <is>
          <t xml:space="preserve"> </t>
        </is>
      </c>
    </row>
    <row r="12">
      <c r="A12" s="4" t="inlineStr">
        <is>
          <t>Carrying Amount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Debt - Credit Facility</t>
        </is>
      </c>
      <c r="B14" s="5" t="n">
        <v>-11089</v>
      </c>
      <c r="C14" s="5" t="n">
        <v>-11089</v>
      </c>
    </row>
    <row r="15">
      <c r="A15" s="4" t="inlineStr">
        <is>
          <t>Total Fair Value [Member]</t>
        </is>
      </c>
      <c r="B15" s="4" t="inlineStr">
        <is>
          <t xml:space="preserve"> </t>
        </is>
      </c>
      <c r="C15" s="4" t="inlineStr">
        <is>
          <t xml:space="preserve"> </t>
        </is>
      </c>
    </row>
    <row r="16">
      <c r="A16" s="3" t="inlineStr">
        <is>
          <t>Fair Value, off-Balance-Sheet Risks, Disclosure Information [Line Items]</t>
        </is>
      </c>
      <c r="B16" s="4" t="inlineStr">
        <is>
          <t xml:space="preserve"> </t>
        </is>
      </c>
      <c r="C16" s="4" t="inlineStr">
        <is>
          <t xml:space="preserve"> </t>
        </is>
      </c>
    </row>
    <row r="17">
      <c r="A17" s="4" t="inlineStr">
        <is>
          <t>Debt - Credit Facility</t>
        </is>
      </c>
      <c r="B17" s="6" t="n">
        <v>-11089</v>
      </c>
      <c r="C17" s="6" t="n">
        <v>-110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DM is provided with the following significant segment expenses within lease operating expense on the unaudited interim condensed consolidated statements of operation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roduction costs</t>
        </is>
      </c>
      <c r="B4" s="6" t="n">
        <v>5380</v>
      </c>
      <c r="C4" s="6" t="n">
        <v>5380</v>
      </c>
    </row>
    <row r="5">
      <c r="A5" s="4" t="inlineStr">
        <is>
          <t>Workover activity</t>
        </is>
      </c>
      <c r="B5" s="5" t="n">
        <v>386</v>
      </c>
      <c r="C5" s="5" t="n">
        <v>1976</v>
      </c>
    </row>
    <row r="6">
      <c r="A6" s="4" t="inlineStr">
        <is>
          <t>Plugging and abandonment activity</t>
        </is>
      </c>
      <c r="B6" s="4" t="inlineStr">
        <is>
          <t xml:space="preserve"> </t>
        </is>
      </c>
      <c r="C6" s="5" t="n">
        <v>31</v>
      </c>
    </row>
    <row r="7">
      <c r="A7" s="4" t="inlineStr">
        <is>
          <t>Lease operating expense</t>
        </is>
      </c>
      <c r="B7" s="6" t="n">
        <v>5766</v>
      </c>
      <c r="C7" s="6" t="n">
        <v>738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4221</v>
      </c>
      <c r="D4" s="6" t="n">
        <v>-3974</v>
      </c>
    </row>
    <row r="5">
      <c r="A5" s="3" t="inlineStr">
        <is>
          <t>Adjustments to Reconcile Net Loss to Net Cash</t>
        </is>
      </c>
      <c r="C5" s="4" t="inlineStr">
        <is>
          <t xml:space="preserve"> </t>
        </is>
      </c>
      <c r="D5" s="4" t="inlineStr">
        <is>
          <t xml:space="preserve"> </t>
        </is>
      </c>
    </row>
    <row r="6">
      <c r="A6" s="4" t="inlineStr">
        <is>
          <t>Stock-Based Compensation</t>
        </is>
      </c>
      <c r="C6" s="5" t="n">
        <v>531</v>
      </c>
      <c r="D6" s="5" t="n">
        <v>710</v>
      </c>
    </row>
    <row r="7">
      <c r="A7" s="4" t="inlineStr">
        <is>
          <t>Amortization of Right of Use Assets</t>
        </is>
      </c>
      <c r="C7" s="5" t="n">
        <v>121</v>
      </c>
      <c r="D7" s="5" t="n">
        <v>136</v>
      </c>
    </row>
    <row r="8">
      <c r="A8" s="4" t="inlineStr">
        <is>
          <t>Depletion, Depreciation &amp; Amortization</t>
        </is>
      </c>
      <c r="C8" s="5" t="n">
        <v>2226</v>
      </c>
      <c r="D8" s="5" t="n">
        <v>1490</v>
      </c>
    </row>
    <row r="9">
      <c r="A9" s="4" t="inlineStr">
        <is>
          <t>Accretion of Asset Retirement Obligation</t>
        </is>
      </c>
      <c r="C9" s="5" t="n">
        <v>526</v>
      </c>
      <c r="D9" s="5" t="n">
        <v>485</v>
      </c>
    </row>
    <row r="10">
      <c r="A10" s="4" t="inlineStr">
        <is>
          <t>Loss on Commodity Derivatives</t>
        </is>
      </c>
      <c r="C10" s="4" t="inlineStr">
        <is>
          <t xml:space="preserve"> </t>
        </is>
      </c>
      <c r="D10" s="5" t="n">
        <v>858</v>
      </c>
    </row>
    <row r="11">
      <c r="A11" s="4" t="inlineStr">
        <is>
          <t>Settlement on or Purchases of Derivative Instruments</t>
        </is>
      </c>
      <c r="C11" s="4" t="inlineStr">
        <is>
          <t xml:space="preserve"> </t>
        </is>
      </c>
      <c r="D11" s="5" t="n">
        <v>-11</v>
      </c>
    </row>
    <row r="12">
      <c r="A12" s="4" t="inlineStr">
        <is>
          <t>Gain on Financial Derivatives (Note 8)</t>
        </is>
      </c>
      <c r="C12" s="4" t="inlineStr">
        <is>
          <t xml:space="preserve"> </t>
        </is>
      </c>
      <c r="D12" s="5" t="n">
        <v>-738</v>
      </c>
    </row>
    <row r="13">
      <c r="A13" s="4" t="inlineStr">
        <is>
          <t>Gain on Sale of Other Fixed Assets</t>
        </is>
      </c>
      <c r="C13" s="5" t="n">
        <v>-32</v>
      </c>
      <c r="D13" s="4" t="inlineStr">
        <is>
          <t xml:space="preserve"> </t>
        </is>
      </c>
    </row>
    <row r="14">
      <c r="A14" s="3" t="inlineStr">
        <is>
          <t>Change in Operating Assets and Liabilities:</t>
        </is>
      </c>
      <c r="C14" s="4" t="inlineStr">
        <is>
          <t xml:space="preserve"> </t>
        </is>
      </c>
      <c r="D14" s="4" t="inlineStr">
        <is>
          <t xml:space="preserve"> </t>
        </is>
      </c>
    </row>
    <row r="15">
      <c r="A15" s="4" t="inlineStr">
        <is>
          <t>Accounts Receivable</t>
        </is>
      </c>
      <c r="C15" s="5" t="n">
        <v>279</v>
      </c>
      <c r="D15" s="5" t="n">
        <v>1065</v>
      </c>
    </row>
    <row r="16">
      <c r="A16" s="4" t="inlineStr">
        <is>
          <t>Inventory, Oil in Tanks</t>
        </is>
      </c>
      <c r="C16" s="5" t="n">
        <v>-199</v>
      </c>
      <c r="D16" s="5" t="n">
        <v>-364</v>
      </c>
    </row>
    <row r="17">
      <c r="A17" s="4" t="inlineStr">
        <is>
          <t>Prepaids, Current</t>
        </is>
      </c>
      <c r="C17" s="5" t="n">
        <v>94</v>
      </c>
      <c r="D17" s="5" t="n">
        <v>-2</v>
      </c>
    </row>
    <row r="18">
      <c r="A18" s="4" t="inlineStr">
        <is>
          <t>Accounts Payable</t>
        </is>
      </c>
      <c r="C18" s="5" t="n">
        <v>1676</v>
      </c>
      <c r="D18" s="5" t="n">
        <v>4339</v>
      </c>
    </row>
    <row r="19">
      <c r="A19" s="4" t="inlineStr">
        <is>
          <t>Accrued Expenses</t>
        </is>
      </c>
      <c r="C19" s="5" t="n">
        <v>599</v>
      </c>
      <c r="D19" s="5" t="n">
        <v>361</v>
      </c>
    </row>
    <row r="20">
      <c r="A20" s="4" t="inlineStr">
        <is>
          <t>Other Long-Term Assets and Liabilities</t>
        </is>
      </c>
      <c r="C20" s="5" t="n">
        <v>13</v>
      </c>
      <c r="D20" s="5" t="n">
        <v>-446</v>
      </c>
    </row>
    <row r="21">
      <c r="A21" s="4" t="inlineStr">
        <is>
          <t>Net Cash Provided By Operating Activities</t>
        </is>
      </c>
      <c r="C21" s="5" t="n">
        <v>1613</v>
      </c>
      <c r="D21" s="5" t="n">
        <v>3909</v>
      </c>
    </row>
    <row r="22">
      <c r="A22" s="3" t="inlineStr">
        <is>
          <t>Cash Flows From Investing Activities:</t>
        </is>
      </c>
      <c r="C22" s="4" t="inlineStr">
        <is>
          <t xml:space="preserve"> </t>
        </is>
      </c>
      <c r="D22" s="4" t="inlineStr">
        <is>
          <t xml:space="preserve"> </t>
        </is>
      </c>
    </row>
    <row r="23">
      <c r="A23" s="4" t="inlineStr">
        <is>
          <t>Capital Expenditures - Oil and Natural Gas Properties</t>
        </is>
      </c>
      <c r="B23" s="4" t="inlineStr">
        <is>
          <t>[1]</t>
        </is>
      </c>
      <c r="C23" s="5" t="n">
        <v>-2680</v>
      </c>
      <c r="D23" s="5" t="n">
        <v>-16941</v>
      </c>
    </row>
    <row r="24">
      <c r="A24" s="4" t="inlineStr">
        <is>
          <t>Disposal of Other Fixed Assets</t>
        </is>
      </c>
      <c r="C24" s="5" t="n">
        <v>49</v>
      </c>
      <c r="D24" s="4" t="inlineStr">
        <is>
          <t xml:space="preserve"> </t>
        </is>
      </c>
    </row>
    <row r="25">
      <c r="A25" s="4" t="inlineStr">
        <is>
          <t>Purchase of Other Fixed Assets</t>
        </is>
      </c>
      <c r="C25" s="5" t="n">
        <v>-18</v>
      </c>
      <c r="D25" s="5" t="n">
        <v>-31</v>
      </c>
    </row>
    <row r="26">
      <c r="A26" s="4" t="inlineStr">
        <is>
          <t>Cash Paid for Right-of-Use Assets</t>
        </is>
      </c>
      <c r="C26" s="5" t="n">
        <v>-113</v>
      </c>
      <c r="D26" s="5" t="n">
        <v>-125</v>
      </c>
    </row>
    <row r="27">
      <c r="A27" s="4" t="inlineStr">
        <is>
          <t>Net Cash Used In Investing Activities</t>
        </is>
      </c>
      <c r="C27" s="5" t="n">
        <v>-2762</v>
      </c>
      <c r="D27" s="5" t="n">
        <v>-17097</v>
      </c>
    </row>
    <row r="28">
      <c r="A28" s="3" t="inlineStr">
        <is>
          <t>Cash Flows From Financing Activities:</t>
        </is>
      </c>
      <c r="C28" s="4" t="inlineStr">
        <is>
          <t xml:space="preserve"> </t>
        </is>
      </c>
      <c r="D28" s="4" t="inlineStr">
        <is>
          <t xml:space="preserve"> </t>
        </is>
      </c>
    </row>
    <row r="29">
      <c r="A29" s="4" t="inlineStr">
        <is>
          <t>Borrowings on Credit Facility</t>
        </is>
      </c>
      <c r="C29" s="4" t="inlineStr">
        <is>
          <t xml:space="preserve"> </t>
        </is>
      </c>
      <c r="D29" s="5" t="n">
        <v>3950</v>
      </c>
    </row>
    <row r="30">
      <c r="A30" s="4" t="inlineStr">
        <is>
          <t>Proceeds from Promissory Note - Related Party (Note 8)</t>
        </is>
      </c>
      <c r="C30" s="4" t="inlineStr">
        <is>
          <t xml:space="preserve"> </t>
        </is>
      </c>
      <c r="D30" s="5" t="n">
        <v>5000</v>
      </c>
    </row>
    <row r="31">
      <c r="A31" s="4" t="inlineStr">
        <is>
          <t>Principal Payments of Debt</t>
        </is>
      </c>
      <c r="C31" s="5" t="n">
        <v>-21</v>
      </c>
      <c r="D31" s="5" t="n">
        <v>-62</v>
      </c>
    </row>
    <row r="32">
      <c r="A32" s="4" t="inlineStr">
        <is>
          <t>Net Cash (Used In) Provided By Financing Activities</t>
        </is>
      </c>
      <c r="C32" s="5" t="n">
        <v>-21</v>
      </c>
      <c r="D32" s="5" t="n">
        <v>8888</v>
      </c>
    </row>
    <row r="33">
      <c r="A33" s="4" t="inlineStr">
        <is>
          <t>Net Change in Cash</t>
        </is>
      </c>
      <c r="C33" s="5" t="n">
        <v>-1170</v>
      </c>
      <c r="D33" s="5" t="n">
        <v>-4300</v>
      </c>
    </row>
    <row r="34">
      <c r="A34" s="4" t="inlineStr">
        <is>
          <t>Cash - Beginning of Period</t>
        </is>
      </c>
      <c r="C34" s="5" t="n">
        <v>2251</v>
      </c>
      <c r="D34" s="5" t="n">
        <v>7791</v>
      </c>
    </row>
    <row r="35">
      <c r="A35" s="4" t="inlineStr">
        <is>
          <t>Cash - End of Period</t>
        </is>
      </c>
      <c r="C35" s="5" t="n">
        <v>1081</v>
      </c>
      <c r="D35" s="5" t="n">
        <v>3491</v>
      </c>
    </row>
    <row r="36">
      <c r="A36" s="3" t="inlineStr">
        <is>
          <t>Supplemental Cash Flow Information:</t>
        </is>
      </c>
      <c r="C36" s="4" t="inlineStr">
        <is>
          <t xml:space="preserve"> </t>
        </is>
      </c>
      <c r="D36" s="4" t="inlineStr">
        <is>
          <t xml:space="preserve"> </t>
        </is>
      </c>
    </row>
    <row r="37">
      <c r="A37" s="4" t="inlineStr">
        <is>
          <t>Cash Paid for Interest</t>
        </is>
      </c>
      <c r="C37" s="6" t="n">
        <v>268</v>
      </c>
      <c r="D37" s="6" t="n">
        <v>180</v>
      </c>
    </row>
    <row r="38"/>
    <row r="39">
      <c r="A39" s="4" t="inlineStr">
        <is>
          <t>[1]Incurred capital expenditures were approximately $2.6 million and $13.4 million for the respective
periods. The differences between incurred and cash capital expenditures is due to changes in related accounts payable.</t>
        </is>
      </c>
    </row>
  </sheetData>
  <mergeCells count="4">
    <mergeCell ref="A1:B2"/>
    <mergeCell ref="C1:D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221</v>
      </c>
      <c r="C4" s="6" t="n">
        <v>-39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Material Terms of Trading Arrangement</t>
        </is>
      </c>
      <c r="B4" s="4" t="inlineStr">
        <is>
          <t>Empire was not informed by any of
its directors or Section 16 officers of the adoption terminatio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Empire Petroleum Corporation (“Empire,”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consisting of the following entities:
o Empire New Mexico LLC d/b/a Green Tree New Mexico
o Empire EMSU LLC
o Empire EMSU-B LLC
o Empire AGU LLC
o Empire NM Assets LLC
● Empire North Dakota (“Empire North
Dakota”), consisting of the following entities:
o Empire North Dakota LLC
o Empire North Dakota A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unaudited interim condensed consolidated financial statements include the accounts of Empire and its wholly-owned subsidiaries.
The terms “Company,” “we,” “us,” “our,” and similar terms refer to Empire Petroleum Corporation
and its subsidiaries. The accompanying unaudited interim condensed consolidated
financial statements of Empire have been prepared in accordance with accounting principles generally accepted in the United States (“US
GAAP”) for interim financial information and the instructions to Form 10-Q. Accordingly, they do not include all of the information
and footnotes required by US GAAP for complete financial statements. In the opinion of management, all adjustments considered necessary
for a fair presentation of Empire's financial position, the results of operations, and the cash flows for the interim period are included.
All intercompany accounts and transactions have been eliminated in consolidation. All adjustments are of a normal, recurring nature.
Operating results for the interim period are not necessarily indicative of the results that may be expected for the year ending December
31, 2025. The information contained in this Form 10-Q
should be read in conjunction with the audited financial statements and related notes for the year ended December 31, 2024, which are
contained in Empire's Annual Report on Form 10-K filed with the Securities and Exchange Commission (the “SEC”) on March 27,
2025. Liquidity and Going Concern The Company has a
revolving line of credit agreement (Note 8) with Equity Bank which requires the Company to maintain compliance with certain
financial covenants computed on a quarterly and annual basis. As of March 31, 2025, the Company was in compliance with all required
covenants and projected to be in compliance with all debt covenants over the next 12 months. However, the Company carried a negative
working capital of approximately $12.4 million as of March 31, 2025, an overall decline of approximately $3.5 million from the end
of 2024. Cash on hand also declined approximately $1.2 million during the same period. The overall decline in working capital and
cash is primarily driven by the Starbuck Drilling Program in North Dakota which continues to incur working capital costs along with
continued unforeseen operational costs from the Company’s return-to-production program in Texas started in the fourth quarter
of 2024. Additionally, the Company had five wells down in North Dakota due to redrilling which caused production to be down during
the first quarter of 2025 further reducing cash flows. This along with the additional costs contributed to the overall negative
financial trend. To meet its obligations, the Company increased its revolver commitment to $20.0 million in November 2024 which had
approximately $7.8 million remaining unused commitment as of March 31, 2025, which can be used for future obligations; however,
subsequent to March 31, 2025, the Company borrowed an additional $3.0 million under the revolver. Additionally, the revolver
commitment is reduced monthly by $0.25 million commencing on December 31, 2024 (See Note 8), limiting future access to capital.
While the revolver provides additional funding towards the Company’s obligations, the Company still carried approximately
$12.4 million of negative working capital at period end and future expected operating cash flows do not sufficiently meet the
Company’s obligations for the next 12 months. Given the negative working capital and insufficient expected operating cash flow
there is substantial doubt about the Company’s ability to continue as a going concern. Empire has committed financial support from Phil Mulacek who owns approximately
21.1% of our common stock outstanding as of March 31, 2025, and Energy Evolution Master Fund, Ltd. (“Energy Evolution”),
our largest stockholder who owns approximately 31.8% of our common stock outstanding as of March 31, 2025. Both are related parties of
the Company (see Note 13). Mr. Mulacek and Energy Evolution are willing and able to provide these additional funds, if required, for
Empire to continue to meet its obligations over the next 12 months. These additional funds may be raised through related party warrants,
or a related party note payable that may or may not have conversion rights into shares of common stock of Empire. Management has considered these plans, including
if they are within the control of Empire, in evaluating Financial Accounting Standards Board (“FASB”) Accounting Standards
Codification (“ASC”) 205-40, Presentation of Financial Statements -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3:36Z</dcterms:created>
  <dcterms:modified xmlns:dcterms="http://purl.org/dc/terms/" xmlns:xsi="http://www.w3.org/2001/XMLSchema-instance" xsi:type="dcterms:W3CDTF">2025-05-14T20:13:37Z</dcterms:modified>
</cp:coreProperties>
</file>